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Net (Loss) Income Per Share" sheetId="10" state="visible" r:id="rId10"/>
    <sheet xmlns:r="http://schemas.openxmlformats.org/officeDocument/2006/relationships" name="Marketable Securities" sheetId="11" state="visible" r:id="rId11"/>
    <sheet xmlns:r="http://schemas.openxmlformats.org/officeDocument/2006/relationships" name="Business Combinations" sheetId="12" state="visible" r:id="rId12"/>
    <sheet xmlns:r="http://schemas.openxmlformats.org/officeDocument/2006/relationships" name="Financial Instruments and Fair " sheetId="13" state="visible" r:id="rId13"/>
    <sheet xmlns:r="http://schemas.openxmlformats.org/officeDocument/2006/relationships" name="Goodwill and Intangible Assets"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usiness Segment, Product, and "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Description of Business and B_3" sheetId="24" state="visible" r:id="rId24"/>
    <sheet xmlns:r="http://schemas.openxmlformats.org/officeDocument/2006/relationships" name="Net (Loss) Income Per Share (Ta" sheetId="25" state="visible" r:id="rId25"/>
    <sheet xmlns:r="http://schemas.openxmlformats.org/officeDocument/2006/relationships" name="Marketable Securities (Tables)" sheetId="26" state="visible" r:id="rId26"/>
    <sheet xmlns:r="http://schemas.openxmlformats.org/officeDocument/2006/relationships" name="Business Combinations (Tables)" sheetId="27" state="visible" r:id="rId27"/>
    <sheet xmlns:r="http://schemas.openxmlformats.org/officeDocument/2006/relationships" name="Financial Instruments and Fai_2" sheetId="28" state="visible" r:id="rId28"/>
    <sheet xmlns:r="http://schemas.openxmlformats.org/officeDocument/2006/relationships" name="Goodwill and Intangible Assets " sheetId="29" state="visible" r:id="rId29"/>
    <sheet xmlns:r="http://schemas.openxmlformats.org/officeDocument/2006/relationships" name="Indebtedness (Tables)" sheetId="30" state="visible" r:id="rId30"/>
    <sheet xmlns:r="http://schemas.openxmlformats.org/officeDocument/2006/relationships" name="Stock-Based Compensation (Table" sheetId="31" state="visible" r:id="rId31"/>
    <sheet xmlns:r="http://schemas.openxmlformats.org/officeDocument/2006/relationships" name="Business Segment, Product and G" sheetId="32" state="visible" r:id="rId32"/>
    <sheet xmlns:r="http://schemas.openxmlformats.org/officeDocument/2006/relationships" name="Commitments (Tables)" sheetId="33" state="visible" r:id="rId33"/>
    <sheet xmlns:r="http://schemas.openxmlformats.org/officeDocument/2006/relationships" name="Description of Business and B_4" sheetId="34" state="visible" r:id="rId34"/>
    <sheet xmlns:r="http://schemas.openxmlformats.org/officeDocument/2006/relationships" name="Description of Business and B_5" sheetId="35" state="visible" r:id="rId35"/>
    <sheet xmlns:r="http://schemas.openxmlformats.org/officeDocument/2006/relationships" name="Net (Loss) Income Per Share - C" sheetId="36" state="visible" r:id="rId36"/>
    <sheet xmlns:r="http://schemas.openxmlformats.org/officeDocument/2006/relationships" name="Net (Loss) Income Per Share - A" sheetId="37" state="visible" r:id="rId37"/>
    <sheet xmlns:r="http://schemas.openxmlformats.org/officeDocument/2006/relationships" name="Marketable Securities (Details " sheetId="38" state="visible" r:id="rId38"/>
    <sheet xmlns:r="http://schemas.openxmlformats.org/officeDocument/2006/relationships" name="Marketable Securities - Schedul" sheetId="39" state="visible" r:id="rId39"/>
    <sheet xmlns:r="http://schemas.openxmlformats.org/officeDocument/2006/relationships" name="Business Combination (Details T" sheetId="40" state="visible" r:id="rId40"/>
    <sheet xmlns:r="http://schemas.openxmlformats.org/officeDocument/2006/relationships" name="Business Combination - Summary " sheetId="41" state="visible" r:id="rId41"/>
    <sheet xmlns:r="http://schemas.openxmlformats.org/officeDocument/2006/relationships" name="Business Combination - Schedule"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Financial Instruments and Fai_5" sheetId="45" state="visible" r:id="rId45"/>
    <sheet xmlns:r="http://schemas.openxmlformats.org/officeDocument/2006/relationships" name="Financial Instruments and Fai_6"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Indebtedness - Carrying Value o" sheetId="51" state="visible" r:id="rId51"/>
    <sheet xmlns:r="http://schemas.openxmlformats.org/officeDocument/2006/relationships" name="Indebtedness - Carrying Value_2" sheetId="52" state="visible" r:id="rId52"/>
    <sheet xmlns:r="http://schemas.openxmlformats.org/officeDocument/2006/relationships" name="Indebtedness (Details Textual)" sheetId="53" state="visible" r:id="rId53"/>
    <sheet xmlns:r="http://schemas.openxmlformats.org/officeDocument/2006/relationships" name="Shareholders' Equity (Details T" sheetId="54" state="visible" r:id="rId54"/>
    <sheet xmlns:r="http://schemas.openxmlformats.org/officeDocument/2006/relationships" name="Stock-Based Compensation - Comp" sheetId="55" state="visible" r:id="rId55"/>
    <sheet xmlns:r="http://schemas.openxmlformats.org/officeDocument/2006/relationships" name="Stock-Based Compensation (Detai" sheetId="56" state="visible" r:id="rId56"/>
    <sheet xmlns:r="http://schemas.openxmlformats.org/officeDocument/2006/relationships" name="Stock-Based Compensation - Weig" sheetId="57" state="visible" r:id="rId57"/>
    <sheet xmlns:r="http://schemas.openxmlformats.org/officeDocument/2006/relationships" name="Income Taxes (Details Textual)" sheetId="58" state="visible" r:id="rId58"/>
    <sheet xmlns:r="http://schemas.openxmlformats.org/officeDocument/2006/relationships" name="Business Segment, Product and_2" sheetId="59" state="visible" r:id="rId59"/>
    <sheet xmlns:r="http://schemas.openxmlformats.org/officeDocument/2006/relationships" name="Business Segment, Product and_3" sheetId="60" state="visible" r:id="rId60"/>
    <sheet xmlns:r="http://schemas.openxmlformats.org/officeDocument/2006/relationships" name="Business Segment, Product and_4" sheetId="61" state="visible" r:id="rId61"/>
    <sheet xmlns:r="http://schemas.openxmlformats.org/officeDocument/2006/relationships" name="Commitments (Details Textual)" sheetId="62" state="visible" r:id="rId62"/>
    <sheet xmlns:r="http://schemas.openxmlformats.org/officeDocument/2006/relationships" name="Commitments - Right-of-use Asse" sheetId="63" state="visible" r:id="rId63"/>
    <sheet xmlns:r="http://schemas.openxmlformats.org/officeDocument/2006/relationships" name="Commitments - Lease Costs, Cash" sheetId="64" state="visible" r:id="rId64"/>
    <sheet xmlns:r="http://schemas.openxmlformats.org/officeDocument/2006/relationships" name="Commitments - Future Minimum An"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Entity Registrant Name</t>
        </is>
      </c>
      <c r="B4" s="4" t="inlineStr">
        <is>
          <t>NUVASIVE, INC</t>
        </is>
      </c>
    </row>
    <row r="5">
      <c r="A5" s="4" t="inlineStr">
        <is>
          <t>Entity Central Index Key</t>
        </is>
      </c>
      <c r="B5" s="4" t="inlineStr">
        <is>
          <t>0001142596</t>
        </is>
      </c>
    </row>
    <row r="6">
      <c r="A6" s="4" t="inlineStr">
        <is>
          <t>Entity Current Reporting Status</t>
        </is>
      </c>
      <c r="B6" s="4" t="inlineStr">
        <is>
          <t>Yes</t>
        </is>
      </c>
    </row>
    <row r="7">
      <c r="A7" s="4" t="inlineStr">
        <is>
          <t>Document Type</t>
        </is>
      </c>
      <c r="B7" s="4" t="inlineStr">
        <is>
          <t>10-Q</t>
        </is>
      </c>
    </row>
    <row r="8">
      <c r="A8" s="4" t="inlineStr">
        <is>
          <t>Document Period End Date</t>
        </is>
      </c>
      <c r="B8" s="4" t="inlineStr">
        <is>
          <t>Mar. 31,
		2021</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Q1</t>
        </is>
      </c>
    </row>
    <row r="12">
      <c r="A12" s="4" t="inlineStr">
        <is>
          <t>Trading Symbol</t>
        </is>
      </c>
      <c r="B12" s="4" t="inlineStr">
        <is>
          <t>NUVA</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51648864</v>
      </c>
    </row>
    <row r="18">
      <c r="A18" s="4" t="inlineStr">
        <is>
          <t>Entity Shell Company</t>
        </is>
      </c>
      <c r="B18" s="4" t="inlineStr">
        <is>
          <t>false</t>
        </is>
      </c>
    </row>
    <row r="19">
      <c r="A19" s="4" t="inlineStr">
        <is>
          <t>Entity File Number</t>
        </is>
      </c>
      <c r="B19" s="4" t="inlineStr">
        <is>
          <t>000-50744</t>
        </is>
      </c>
    </row>
    <row r="20">
      <c r="A20" s="4" t="inlineStr">
        <is>
          <t>Entity Tax Identification Number</t>
        </is>
      </c>
      <c r="B20" s="4" t="inlineStr">
        <is>
          <t>33-0768598</t>
        </is>
      </c>
    </row>
    <row r="21">
      <c r="A21" s="4" t="inlineStr">
        <is>
          <t>Entity Address, Address Line One</t>
        </is>
      </c>
      <c r="B21" s="4" t="inlineStr">
        <is>
          <t>7475 Lusk Boulevard</t>
        </is>
      </c>
    </row>
    <row r="22">
      <c r="A22" s="4" t="inlineStr">
        <is>
          <t>Entity Address, City or Town</t>
        </is>
      </c>
      <c r="B22" s="4" t="inlineStr">
        <is>
          <t>San Diego</t>
        </is>
      </c>
    </row>
    <row r="23">
      <c r="A23" s="4" t="inlineStr">
        <is>
          <t>Entity Address, State or Province</t>
        </is>
      </c>
      <c r="B23" s="4" t="inlineStr">
        <is>
          <t>CA</t>
        </is>
      </c>
    </row>
    <row r="24">
      <c r="A24" s="4" t="inlineStr">
        <is>
          <t>Entity Address, Postal Zip Code</t>
        </is>
      </c>
      <c r="B24" s="4" t="inlineStr">
        <is>
          <t>92121</t>
        </is>
      </c>
    </row>
    <row r="25">
      <c r="A25" s="4" t="inlineStr">
        <is>
          <t>City Area Code</t>
        </is>
      </c>
      <c r="B25" s="4" t="inlineStr">
        <is>
          <t xml:space="preserve">(858) </t>
        </is>
      </c>
    </row>
    <row r="26">
      <c r="A26" s="4" t="inlineStr">
        <is>
          <t>Local Phone Number</t>
        </is>
      </c>
      <c r="B26" s="4" t="inlineStr">
        <is>
          <t>909-1800</t>
        </is>
      </c>
    </row>
    <row r="27">
      <c r="A27" s="4" t="inlineStr">
        <is>
          <t>Title of 12(b) Security</t>
        </is>
      </c>
      <c r="B27" s="4" t="inlineStr">
        <is>
          <t>Common Stock, par value $0.001 per share</t>
        </is>
      </c>
    </row>
    <row r="28">
      <c r="A28" s="4" t="inlineStr">
        <is>
          <t>Entity Interactive Data Current</t>
        </is>
      </c>
      <c r="B28" s="4" t="inlineStr">
        <is>
          <t>Yes</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1</t>
        </is>
      </c>
    </row>
    <row r="3">
      <c r="A3" s="3" t="inlineStr">
        <is>
          <t>Earnings Per Share [Abstract]</t>
        </is>
      </c>
    </row>
    <row r="4">
      <c r="A4" s="4" t="inlineStr">
        <is>
          <t>Net (Loss) Income Per Share</t>
        </is>
      </c>
      <c r="B4" s="4" t="inlineStr">
        <is>
          <t>2. Net (Loss) Income Per Share The following table sets forth the computation of basic and diluted consolidated net (loss) income per share:
Three Months Ended March 31,
( in thousands, except per share data
2021
2020
Numerator:
Net (loss) income
$
(7,510
)
$
5,298
Denominator for basic and diluted net (loss) income per share:
Weighted average common shares outstanding for basic
51,379
51,837
Dilutive potential common stock outstanding:
Stock options and employee stock purchase plan
—
37
Restricted stock units
—
658
Senior Convertible Notes
—
1,195
Weighted average common shares outstanding for diluted
51,379
53,727
Basic net (loss) income per share
$
(0.15
)
$
0.10
Diluted net (loss) income per share
$
(0.15
)
$
0.10
The following weighted average outstanding common stock equivalents were not included in the calculation of net (loss) income per diluted share because their effects were anti-dilutive:
Three Months Ended March 31,
( in thousands
2021
2020
Stock options, employee stock purchase plan, and restricted stock units
1,355
131
Warrants
21,034
15,689
Senior Convertible Notes
10,169
4,824
Total
32,558
20,6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3. Marketable Securities Short-Term Marketable Securities The Company invests in available-for-sale marketable debt securities consisting of corporate notes and commercial paper. The Company has the ability, if necessary, to liquidate without penalty any of its marketable debt securities to meet its liquidity needs in the next 12 months. As such, those investments with contractual maturities greater than one year from the date of purchase are classified as short-term on the accompanying Unaudited Consolidated Balance Sheets . The Company did not hold any investments in marketable debt securities as of March 31, 2021. The Company’s marketable debt securities as of December 31, 2020 all had contractual maturities due within one year. The carrying value and amortized cost of the Company’s marketable debt securities, summarized by major security type, consisted of the following:
( in thousands
Amortized Cost
Gross Unrealized Gains
Gross Unrealized Losses
Fair Value
December 31, 2020:
Debt securities, available for sale:
Corporate notes
$
54,197
$
6
$
(15
)
$
54,188
Commercial paper
118,932
25
—
118,957
Total debt securities, available for sale
$
173,129
$
31
$
(15
)
$
173,145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redit-related portion of unrealized losses, and any subsequent improvements, are recorded in interest income in the Consolidated Statement of Operations through an allowance for credit losses. Unrealized gains and losses that are not credit-related are included in a ccumulated other comprehensive (loss) income . Unrealized losses on available-for-sale debt securities as of December 31 , 202 0 were not significant and were primarily due to changes in interest rates, including market credit spreads, and not due to increased credit risks associated with specific securities. Accordingly, the Company did not record an allowance for credit losses with thes e investments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 Description [Abstract]</t>
        </is>
      </c>
    </row>
    <row r="4">
      <c r="A4" s="4" t="inlineStr">
        <is>
          <t>Business Combinations</t>
        </is>
      </c>
      <c r="B4" s="4" t="inlineStr">
        <is>
          <t>4. Business Combinations The Company recognizes the assets acquired, liabilities assumed, and any non-controlling interest at fair value at the date of acquisition. Certain acquisitions contain contingent consideration arrangements that require the Company to assess the acquisition date fair value of the contingent consideration liabilities. Such liabilities are recorded as part of the purchase price allocation of the acquisition, with subsequent fair value adjustments to the contingent consideration recorded in the Unaudited Consolidated Statements of Operations. See Note 5 Acquisition of Simplify Medical Pty Limited On February 24, 2021, the Company, through its indirect wholly-owned subsidiary, NuVasive (AUST/NZ) Pty Limited, acquired all of the stock interest in Simplify Medical Pty Limited (“Simplify Medical”), of $150.0 million, subject to customary purchase price adjustments, plus additional future payments contingent upon milestones related to regulatory approval and net sales from products incorporating the Simplify Medical cervical artificial disc technology. In April 2021, the Simplify Cervical Artificial Disc received approval from the U.S. Food and Drug Administration for two-level cervical total disc replacement, resulting in the achievement of the regulatory milestone. See Note 14 to the Unaudited Consolidated Financial Statements for further discussion of the milestone payment. Additional milestone payments, which are uncapped and contingent upon net sales from products incorporating the Simplify Medical cervical artificial disc technology, will become payable in calendar years 2023, 2024 and 2025. In connection with the closing, the Company paid $151.0 million, which included a The Company is in the process of finalizing the purchase price allocation given the timing of the acquisition. While the Company does not expect material changes in the valuation of the assets and liabilities, certain changes in assumptions and findings that were in place at the date of acquisition could result in changes in the purchase price allocation. The preliminary allocation of the purchase price to the assets acquired and liabilities assumed based on their fair values is as follows:
( in thousands
Cash paid for purchase
$
150,971
Cash
1,563
Accounts receivable
203
Inventory
6,710
Other current assets
568
Property, plant and equipment, net
381
Definite-lived intangible assets:
Developed technology
142,400
Patents
19,000
Trade names
3,500
Goodwill
80,619
Other assets
7
Contingent consideration liabilities
(103,400
)
Accounts payable, accrued expenses and other
(580
)
$
150,971
Goodwill recognized in this transaction is not deductible for tax purposes. Goodwill largely consists of expected net sales synergies resulting from the combination of product portfolios, use of the Company’s existing commercial infrastructure to expand sales of Simplify Medical’s products, seventeen years ten years fifteen years In connection with the acquisition, contingent consideration liabilities of $103.4 million were recorded for the potential regulatory and net sales-based milestone payments. The fair value of the contingent liability related to the regulatory milestone payment was determined using the probability approach based on the probability of the approval being achieved as of various periods Acquisition costs of $3.9 million were included in the Unaudited Consolidated Statement of Operations as business transition costs. The Company’s results of operations for the three months ended March 31, 2021 include the operating results of Simplify Medical The following table presents the unaudited pro forma results for the three months ended March 31, 2021 and March 31, 2020. The unaudited pro forma financial information combines the results of operations of the Company and Simplify Medical Simplify Medical
Three Months Ended March 31,
2021
2020
( in thousands, except per share amounts
(unaudited)
(unaudited)
Net loss
$
(11,054
)
$
(14,271
)
Net loss per share:
Basic
$
(0.22
)
$
(0.28
)
Diluted
$
(0.22
)
$
(0.28
) Variable Interest Entities The Company provides IONM services through various subsidiaries, which conduct business as NuVasive Clinical Services. In providing IONM services to surgeons and healthcare facilities across the United States, the Company maintains contractual relationships with several physician practices (“PCs”). In accordance with authoritative guidance, the Company has determined that the PCs are variable interest entities and therefore, the accompanying Unaudited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Investments Debt And Equity Securities [Abstract]</t>
        </is>
      </c>
    </row>
    <row r="4">
      <c r="A4" s="4" t="inlineStr">
        <is>
          <t>Financial Instruments and Fair Value Measurements</t>
        </is>
      </c>
      <c r="B4" s="4" t="inlineStr">
        <is>
          <t>5. Financial Instruments and Fair Value Measurements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or loss. Net c urrency exchange losses, which include gains and losses from derivative instruments, were $(8.5) million and $(5.9) million for the three months ended March 31, 2021 and March 31, 2020, respectively, and are included in other (expense) income, net in the Unaudited Consolidated Statements of Operations. To manage foreign currency exposure risks, the Company uses derivatives for activities in entities that have short-term intercompany receivables and payables denominated in a currency other than the entity’s functional currency. A s of March 31, 2021 and December 31, 2020, a notional principal amount of $19.3 million and $14.0 million, respectively, was outstanding to hedge currency risk relative to the Company’s foreign receivables and payables . Derivative instrument net gains on the Company’s forward exchange contracts were $1.3 for the three months ended March 31, 2021 and March 31, 2020, respectively, and are included in other (expense) income, net in the Unaudited Consolidated Statements of Operations. The fair value of the forward contract exchange derivative instrument asset ( liability ) was $ 0.1 million and de minimis as of March 31, 2021 and December 31, 20 20 , respectively. The derivative instruments are recorded in other current assets or other current liabilities in the Unaudited Consolidated Balance Sheets commensurate with the nature of the instrument at period end. Fair Value Measurements The Company measures certain assets and liabilities in accordance with authoritative guidance, which requires fair value measurements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fair values of the Company’s assets and liabilities, including cash equivalents, marketable debt securities, restricted investments, derivatives, and contingent consideration are measured at fair value on a recurring basis. As of March 31, 2021
Quoted Price in
Significant Other
Significant
Active Market
Observable Inputs
Unobservable
( in thousands
Total
(Level 1)
(Level 2)
Inputs (Level 3)
March 31, 2021:
Cash equivalents:
Money market funds
$
156,501
$
156,501
$
—
$
—
Total cash equivalents
156,501
156,501
—
—
December 31, 2020:
Cash equivalents:
Money market funds
$
725,108
$
725,108
$
—
$
—
Commercial paper
35,996
—
35,996
—
Total cash equivalents
761,104
725,108
35,996
—
Debt securities, available for sale:
Corporate notes
54,188
—
54,188
—
Commercial paper
118,957
—
118,957
—
Total debt securities, available for sale
173,145
—
173,145
—
Total assets measured at fair value
$
934,249
$
725,108
$
209,141
$
—
The carrying amounts of certain financial instruments such as cash and cash equivalents, accounts receivable, prepaid expenses, other current assets, accounts payable, accrued expenses, and other current liabilities as of March 31, 2021 and December 31, 2020 approximate their related fair values due to the short-term maturities of these instruments. The fair value of certain financial instruments was measured and classified within Level 1 of the fair value hierarchy based on quoted prices. Fair Value of Senior Convertible Notes On March 15, 2021, the Company’s Senior Convertible Notes due 2021 were settled upon maturity. The fair value, based on a quoted market price (Level 1), of the Company’s outstanding $650.0 million principal amount of Senior Convertible Notes due 2021 at December 31, 2020 was approximately $651.6 million. The fair value, based on a quoted market price (Level 1), of the Company’s outstanding $450.0 million principal amount of Senior Convertible Notes due 2023 at March 31, 2021 and December 31, 2020 was approximately $477.1 million and $461.9 million, respectively. The fair value, based on a quoted market price (Level 1), of the Company’s outstanding $450.0 million Senior Convertible Notes due 2025 at was $468.0 million and $436.7 million. Fair Value of Convertible Note Hedge and Embedded Conversion Derivatives On June 1, 2020, the Company issued $450.0 million principal amount of 1.00% Senior Convertible Notes due 2023 (the “2023 Notes”). The 2023 Notes were initially required to be settled in cash as the Company did not have enough available shares and was unable to reserve the maximum number of shares issuable under the 2023 Notes On September 10, 2020, the Company held a Special Meeting of Stockholders and received stockholder approval to amend the solely at the Company’s discretion. On September 10, 2020, and in accordance with authoritative literature, the was marked to fair value and reclassified to stockholders’ equity. In connection with the issuance of the 2023 Notes, the Company entered into convertible note hedge transactions (the “2023 Hedge”) entitling the Company to purchase up to 5,345,010 shares of the Company’s common stock at an initial stock price of $84.19 per share, each of which is subject to adjustment. . as a result of the increase in the number of shares of the Company’s common stock authorized for issuance, the Company had sufficient reserved shares to settle the 2023 Notes, which therefore allows for the 2023 Hedge to be settled in cash, stock, or a combination thereof. In accordance with authoritative literature, the Convertible Note Hedge Derivative was marked to a fair value of $37.3 million, and reclassified to stockholders’ equity on September 10, 2020. The Convertible Note Hedge Derivative and Convertible Note Hedge Derivative and Prior to their reclassification to stockholders’ equity on September 10, 2020, the Embedded Conversion Derivative and Convertible Note Hedge Derivative were classified as Level 3 of the fair value hierarchy as these derivative instruments were not actively traded and were valued using significant unobservable inputs. Contingent Consideration Liabiliti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Unaudited The recurring Level 3 fair value measurements of contingent consideration liabilities associated with regulatory and commercial sales milestones include the following significant unobservable inputs as of March 31, 2021
2021
Valuation Technique
Discounted cash flow, Monte Carlo, Probability Simulation
Discount Rate Range
2.6% - 4.2%
Weighted Average Discount Rate
3.4%
Expected Years
2021 - 2025
Contingent consideration liabilities at March 31, 2021 and December 31, 2020 were $141.2 million and $37.0 million, respectively, and were recorded in the Unaudited Consolidated Balance Sheet commensurate with the respective payment terms. The following table sets forth the changes in the estimated fair value of the Company’s liabilities measured on a recurring basis using significant unobservable inputs (Level 3):
Three Months Ended March 31,
( in thousands
2021
2020
Fair value measurement at beginning of period
$
37,041
$
42,559
Contingent consideration liability recorded upon acquisition
103,400
—
Change in fair value measurement
881
(2,011
)
Contingent consideration paid or settled
(156
)
(438
)
Fair value measurement at end of period
$
141,166
$
40,110
During the three months ended March 31, 2021, the Company recorded $103.4 million in contingent consideration liabilities as part of the Simplify Medical acquisition, of which $42.8 million and $60.6 million relate to the regulatory approval and net sales milestones, respectively. The liabilities are recorded in the Unaudited Consolidated Balance Sheet, commensurate with the respective payable terms. See Notes 4 and 14 to the Unaudited Consolidated Financial Statements for further discussion regarding the contingent consideration liabilities incurred in connection with the acquisition of Simplify Medical.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right-of-use assets, intangible assets and property and equipment, are measured at fair value when there is an indication of impairment and are recorded at fair value only when any impairment is recognized. The carrying values of the Company’s financing lease obligations approximated their estimated fair value as of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6. Goodwill and Intangible Assets Goodwill and intangible assets consisted of the following:
Weighted-
Average
Amortization
( in thousands, except years
Period
Gross
Accumulated
Intangible
March 31, 2021:
(in years)
Amount
Amortization
Assets, net
Intangible assets subject to amortization:
Developed technology
11
$
381,310
$
(182,089
)
$
199,221
Patents
10
58,611
(27,489
)
31,122
Manufacturing know-how and trade secrets
12
21,437
(20,842
)
595
Trade name and trademarks
9
25,316
(17,603
)
7,713
Customer relationships
9
155,936
(98,073
)
57,863
Total intangible assets subject to amortization
10
$
642,610
$
(346,096
)
$
296,514
Intangible assets not subject to amortization:
Goodwill
$
636,422
Total goodwill and intangible assets, net
$
932,936
Weighted-
Average
Amortization
Period
Gross
Accumulated
Intangible
December 31, 2020:
(in years)
Amount
Amortization
Assets, net
Intangible assets subject to amortization:
Developed technology
8
$
244,360
$
(174,257
)
$
70,103
Patents
9
40,338
(26,299
)
14,039
Manufacturing know-how and trade secrets
12
21,482
(20,481
)
1,001
Trade name and trademarks
8
21,950
(16,911
)
5,039
Customer relationships
9
156,436
(94,354
)
62,082
Total intangible assets subject to amortization
8
$
484,566
$
(332,302
)
$
152,264
Intangible assets not subject to amortization:
Goodwill
$
559,553
Total goodwill and intangible assets, net
$
711,817
During the three months ended March 31, 2021, in connection with acquisition of Simplify Medical, the Company recorded additional amounts to definite-lived intangible assets and goodwill of $164.9 million and $80.6 million, respectively. The following table summarizes the changes in the carrying value of the Company’s goodwill:
( in thousands
December 31, 2020
Gross goodwill
$
567,853
Accumulated impairment loss
(8,300
)
559,553
Changes to gross goodwill
Increases recorded in business combinations
80,619
Changes resulting from foreign currency fluctuations
(3,750
)
76,869
March 31, 2021
Gross goodwill
644,722
Accumulated impairment loss
(8,300
)
$
636,422
Total expense related to the amortization of intangible assets, which is recorded in both cost of sales and operating expenses in the Unaudited Consolidated Statements of Operations depending on the functional nature of the intangible asset, was $14.2 million and $13.5 million for the three months ended March 31, 2021 and March 31, 2020, respectively. Total future amortization expense related to intangible assets subject to amortization at March 31, 2021 is set forth in the table below:
( in thousands
Remaining 2021
$
46,109
2022
53,898
2023
28,752
2024
22,586
2025
21,797
Thereafter through 2038
123,372
Total future amortization expense
$
296,5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7. Indebtedness The carrying values of the Company’s Senior Convertible Notes are as follows:
( in thousands
March 31, 2021
December 31, 2020
2.25% Senior Convertible Notes due 2021:
Principal amount
$
—
$
650,000
Unamortized debt discount
—
(3,945
)
Unamortized debt issuance costs
—
(752
)
—
645,303
1.00% Senior Convertible Notes due 2023:
Principal amount
450,000
450,000
Unamortized debt discount
—
(46,837
)
Unamortized debt issuance costs
(10,046
)
(11,049
)
439,954
392,114
0.375% Senior Convertible Notes due 2025:
Principal amount
450,000
450,000
Unamortized debt discount
—
(66,346
)
Unamortized debt issuance costs
(10,481
)
(9,542
)
439,519
374,112
Total Senior Convertible Notes
$
879,473
$
1,411,529
Less: Current portion
—
(645,303
)
Long-term Senior Convertible Notes
$
879,473
$
766,226
2.25% Senior Convertible Notes due 2021 In March 2016, the Company issued $650.0 million principal amount of unsecured Senior Convertible Notes with a stated interest rate of 2.25% and a maturity date of March 15, 2021 (the “2021 Notes”) . On March 15, 2021 the Company settled in full the 2021 Notes at their scheduled maturity as further discussed below. The net proceeds from the offering of the 2021 Notes, after deducting initial purchasers' discounts and costs directly related to the offering, were approximately $634.1 million. Prior to September 14, 2020, the 2021 Notes provided for settlement in cash, stock, or a combination thereof, solely at the Company’s discretion. As of September 14, 2020, combination settlement was deemed to have been elected by the Company. The initial conversion rate of the 2021 Notes was 16.7158 shares per $1,000 principal amount, which was equivalent to a conversion price of approximately $59.82 per share, subject to adjustments. For the year ended December 31, 2020, the Company used the treasury share method for assumed conversion of the 2021 Notes to compute the weighted average shares of common stock outstanding for diluted earnings per share. The Company also entered into transactions for a convertible notes hedge (the “2021 Hedge”) and warrants (the “2021 Warrants”) concurrently with the issuance of the 2021 Notes. At the time of issuance and in accordance with Accounting Standards Codification Topic 470, the embedded conversion feature of the 2021 Notes required bifurcation from the notes and was accounted for as an equity instrument classified to stockholders’ equity, which resulted in recognizing $84.8 million in additional paid-in-capital during 2016 . As of January 1, 2021, Accordingly, the Company reclassified the unamortized debt discount and corresponding debt issuance costs from its additional paid-in capital to its senior convertible notes within current liabilities in the Unaudited and retained earnings of $3.9 million and $47.8 million, respectively, and a decrease in deferred tax liabilities and additional paid-in capital by $0.9 million and $46.1 million, respectively. The interest expense recognized on the 2021 Notes during the three months ended March 31, 2021 March 31, 2020 Prior to September 15, 2020, holders could have converted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was greater than 130% of the conversion price on each applicable trading day; (b) during the five business day period in which the trading price of the 2021 Notes fell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could have converted their 2021 Notes at any time (regardless of the foregoing circumstances). The Company had the ability to redeem the 2021 Notes, at its option, in whole or in part beginning on March 20, 2019 until the close of business on the business day immediately preceding September 15, 2020 if the last reported sale price of the Company’s common stock had been at least 130% of the conversion price then in effect for at least 20 trading days during any 30 consecutive trading day period ending on, and including, the trading day immediately preceding the date on which the Company delivers written notice of a redemption. No principal payments were due on the 2021 Notes prior to maturity. As of September 15, 2020, holders could have converted their 2021 Notes at any time prior to the close of business on the second scheduled trading day immediately preceding the maturity date. As a result, the 2021 Notes were considered redeemable as of December 31, 2020. A portion of the equity component that was recorded upon the issuance of the 2021 Notes was reclassified to temporary equity in the Consolidated Balance Sheet. Such amount was determined based on the cash considerations to be paid upon conversion and the carrying amount of the debt. The reclassification into temporary equity as of December 31, 2020 was $4.7 million based on the 2021 Notes principal of $650.0 million and the carrying value of $645.3 million. 2021 Hedge In connection with the offering of the 2021 Notes, the Company entered into the hedge transaction with the initial purchasers of the 2021 Notes and/or their affiliates (the “2021 Counterparties”) entitling the Company to purchase up to 10,865,270 shares of the Company's common stock at an initial stock price of $59.82 per share, each of which was subject to adjustment. The cost of the 2021 Hedge was $111.2 million and accounted for as an equity instrument by recognizing $111.2 million in additional paid-in-capital during 2016. The 2021 Hedge expired on March 15, 2021 and was put in place to reduce the potential equity dilution upon conversion of the 2021 Notes if the daily volume-weighted average price per share of the Company's common stock exceeded the strike price of the 2021 Hedge. Prior to its expiration, an assumed exercise of the 2021 Hedge by the Company wa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Settlement of the 2021 Notes and 2021 Hedge On March 15, 2021, the 2021 Notes reached maturity and the Company settled in full the 2021 Notes. The Company received conversion notices from the holders of 1.4% of the 2021 Notes, representing $9.1 million outstanding principal amount thereof (the “Conversions”). The Company paid an aggregate of $649.4 million in cash for the settlement of the 2021 Notes, which included $640.9 million in satisfaction of the outstanding principal of the 2021 Notes and $8.5 million in cash in connection with the settlement of the Conversions. The Company funded the repayment of the outstanding principal amount of the 2021 Notes, accrued interest thereon, and the cash component of the Conversions using available cash on hand. In connection with the settlement of the 2021 Notes, the Company exercised its rights under the convertible note hedge transactions with the 2021 Counterparties on March 15, 2021 and received 842 shares of its own common stock. 1.00% Senior Convertible Notes due 2023 In June 2020, the Company issued $450.0 million principal amount of unsecured Senior Convertible Notes with a stated interest rate of 1.00% and a maturity date of June 1, 2023 (the “2023 Notes”). The net proceeds from the offering of the 2023 Notes, after deducting initial purchasers’ discounts and costs directly related to the offering, were approximately $436.7 million. The 2023 Notes were initially required to be settled in cash as the Company did not have sufficient reserved shares. Company’s Restated Certificate of Incorporation to increase the number of shares of its common stock authorized for issuance from 120,000,000 shares to 150,000,000 shares. As a result of the increase in the number of shares of the Company’s common stock authorized for issuance, as of September 10, 2020, the Company had sufficient reserved shares and therefore may settle conversions of the 2023 Notes in cash, stock, or a combination thereof, It is the Company’s current intent and policy to settle all conversions through combination settlement, which involves satisfying the principal amount outstanding with cash and any note conversion value over the principal amount in shares of the Company’s common stock. In addition, following certain corporate events that occur prior to the maturity date, the Company will increase the conversion rate for a holder who elects to convert its 2023 Notes in connection with such a corporate event in certain circumstances. As discussed in Note 5 to the Unaudited Consolidated Financial Statements, at the time of issuance the Embedded Conversion Derivative required bifurcation from the 2023 Notes and was initially accounted for as a liability, which was included in long-term liabilities in the Company’s Unaudited Consolidated Balance Sheet. The fair value of the 2023 Notes Embedded Conversion Derivative was $ 57.2 On September 10, 2020, in accordance with authoritative literature, the was marked to fair value and reclassified to stockholders’ equity, which resulted in recognizing $37.3 million in additional paid-in-capital during 2020. As of January 1, 2021, the Company early adopted ASU 2020-06, which removed the requirement of separating the embedded conversion feature classified within stockholders’ equity from the 2023 Notes. The standard also required the Company to use the if-converted method in the calculation of diluted earnings per share. Accordingly, the Company reclassified the unamortized debt discount from its additional paid-in capital to its senior convertible notes within long-term liabilities in the Unaudited convertible notes and retained earnings of $46.8 million and $7.9 million, respectively, and a decrease in deferred tax liabilities and additional paid-in capital by $11.2 million and $43.5 million, respectively. The interest expense recognized on the 2023 Notes during the three months ended March 31, 2021 Prior to February 1, 2023, holders may convert their 2023 Notes only under the following conditions: (a)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the “measurement period”) in which the trading price of the 2023 Notes per $1,000 principal amount of notes for each trading day of the measurement period was less than 98% of the product of the last reported sale price of the Company’s common stock and the conversion rate on such trading day; or (c) upon the occurrence of specified corporate events, as defined in the 2023 Notes. On or after February- 1, 2023, until the close of business on the second scheduled trading day immediately preceding June 1, 2023, holders may convert their 2023 Notes at any time, regardless of the foregoing conditions. The Company may not redeem the 2023 Notes prior to the maturity date and no principal payments are due on the 2023 Notes prior to maturity. Other than restrictions relating to certain fundamental changes and consolidations, mergers or asset sales and customary anti-dilution adjustments, the 2023 Notes do not contain any financial covenants and do not restrict the Company from conducting significant restructurings, paying dividends or issuing or repurchasing any of its other securities. As of March 31, 2021, the Company is unaware of any current events or market conditions that would allow holders to convert the 2023 Notes. 2023 Hedge In connection with the sale of the 2023 Notes, the Company entered into privately negotiated call option transactions with certain dealers, which included affiliates of certain of the initial purchasers of the 2023 Notes and other financial institutions (the “2023 Counterparties”), entitling the Company to purchase up to 5,345,010 shares of the Company’s common stock at an initial stock price of $84.19 per share, each of which is subject to adjustment. The 2023 Hedge was initially required to be settled in cash as the Company did not have sufficient reserved shares with respect to the 2023 Notes. As a result, the 2023 Hedge was accounted for as a derivative asset, which was included in long-term assets in the Company’s Unaudited Consolidated Balance Sheet. The cost of the 2023 Hedge was $69.5 million. as a result of the increase in the number of shares of the Company’s common stock authorized for issuance, the Company had sufficient reserved shares to settle the 2023 Notes, which therefore allows for the 2023 Hedge to be settled in cash, stock, or a combination thereof. In accordance with authoritative literature, the Convertible Note Hedge Derivative was marked to fair value and reclassified to stockholders’ equity, which resulted in recognizing a reduction of $37.3 million in additional paid-in-capital during 2020. The 2023 Hedge will expire on the second scheduled trading day immediately preceding June 1, 2023. The 2023 Hedge is expected to reduce the potential equity dilution upon conversion of the 2023 Notes if the daily volume-weighted average price per share of the Company’s common stock exceeds the strike price of the 2023 Hedge. An assumed exercise of the 2023 Hedge by the Company is considered anti-dilutive since the effect of the inclusion would always be anti-dilutive with respect to the calculation of diluted earnings per share. 2023 Warrants In connection with the sale of the 2023 Notes, the Company sold warrants to the 2023 Counterparties (the “2023 Warrants”) to acquire up to 5,345,010 shares of the Company’s common stock. The 2023 Warrants initially limited the amount of shares the Company was required to reserve for issuance under the 2023 Warrants to an aggregate of 3,093,500 shares of the Company’s common stock, subject to adjustment upon the Company having a sufficient amount of authorized and unissued shares which are not reserved for other transactions. As a result of the Company receiving stockholder approval to increase the number of shares of the Company’s common stock authorized for issuance on September 10, 2020, the Company subsequently entered into amendment agreements with each of the 2023 Counterparties to increase the number of authorized shares of the Company’s common stock required to be reserved under the 2023 Warrants to the aggregate amount of 6,948,512 shares. The 2023 Warrants will expire on various dates from September 2023 through November 2023 and may be settled in net shares or cash, subject to certain conditions. It is the Company’s current intent and policy to settle all conversions in shares of the Company’s common stock. The Company received $46.8 million in cash proceeds from the sale of the 2023 Warrants, which was recorded in additional paid-in-capital. The 2023 Warrants could have a dilutive effect on the Company’s earnings per share to the extent that the price of the Company's common stock during a given measurement period exceeds the strike price of the 2023 Warrants, which is $104.84 per share. The Company uses the treasury share method for assumed conversion of its 2023 Warrants to compute the weighted average common shares outstanding for diluted earnings per share. 0.375% Senior Convertible Notes due 2025 In March 2020, the Company issued $450.0 million principal amount of unsecured Senior Convertible Notes with a stated interest rate of 0.375% and a maturity date of March 15, 2025 (the “2025 Notes”). The net proceeds from the offering of the 2025 Notes, after deducting initial purchasers’ discounts and costs directly related to the offering, were approximately $437.0 million. The 2025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5 Notes is 10.7198 In addition, following certain corporate events that occur prior to the maturity date or if the Company issues a notice of redemption, the Company will increase the conversion rate for a holder who elects to convert its 2025 Notes in connection with such a corporate event or in connection with such redemption in certain circumstances. At the time of issuance and in accordance with Accounting Standards Codification Topic 470, the embedded conversion feature of the 2025 Notes required bifurcation from the notes and was initially accounted for as an equity instrument classified to stockholders’ equity, which resulted in recognizing $78.3 million in additional paid-in-capital during 2020 . As of January 1, 2021, Accordingly, the Company reclassified the unamortized debt discount and corresponding debt issuance costs from its additional paid-in capital to its senior convertible notes within long-term liabilities in the Unaudited and retained earnings of $64.7 million and $8.8 million, respectively, and a decrease in deferred tax liabilities and additional paid-in capital by $15.9 million and $57.6 million, respectively. The interest expense recognized on the 2025 Notes during the three months ended March 31, 2021 March 31, 2020 Prior to September 15, 2024, holders may convert their 2025 Notes only under the following conditions: (a)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the “measurement period”) in which the trading price of the 2025 Notes per $1,000 principal amount of notes for each trading day of the measurement period was less than 98% of the product of the last reported sale price of the Company’s common stock and the conversion rate on such trading day; (c) if the Company calls any or all of the 2025 Notes for redemption, at any time prior to the close of business on the second scheduled trading day preceding the redemption date; or (d) upon the occurrence of specified corporate events, as defined in the 2025 Notes. On or after September 15, 2024, until the close of business on the second scheduled trading day immediately preceding March 15, 2025, holders may convert their 2025 Notes at any time, regardless of the foregoing conditions. The Company may not redeem the 2025 Notes prior to March 20, 2023. The Company may redeem the 2025 Notes, at its option, in whole or in part, on or after March 20, 2023 until the close of business on the business day immediately preceding September 15,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5 Notes to be redeemed plus accrued and unpaid interest to, but excluding, the redemption date March 31, 2021 2025 Hedge In connection with the sale of the 2025 Notes, the Company entered into privately negotiated call option transactions with certain dealers, which included affiliates of certain of the initial purchasers of the 2025 Notes and other financial institutions (the “2025 Counterparties”), entitling the Company to purchase up to 4,823,910 shares of the Company’s common stock at an initial stock price of $93.29 per share, each of which is subject to adjustment. The cost of the 2025 Hedge was $78.3 million and accounted for as an equity instrument by recognizing $78.3 million in additional paid-in-capital during 2020. The 2025 Hedge will expire on the second scheduled trading day immediately preceding March 15, 2025. The 2025 Hedge is expected to reduce the potential equity dilution upon conversion of the 2025 Notes if the daily volume-weighted average price per share of the Company’s common stock exceeds the strike price of the 2025 Hedge. An assumed exercise of the 2025 Hedge by the Company is considered anti-dilutive since the effect of the inclusion would always be anti-dilutive with respect to the calculation of diluted earnings per share. 2025 Warrants The Company sold warrants to the 2025 Counterparties to acquire up to 4,823,910 shares of the Company’s common stock. The 2025 Warrants will expire on various dates from June 2025 through October 2025 and may be settled in net shares or cash, subject to certain conditions. It is the Company’s current intent and policy to settle all conversions in shares of the Company’s common stock. The Company received $47.1 million in cash proceeds from the sale of the 2025 Warrants, which was recorded in additional paid-in-capital. The 2025 Warrants could have a dilutive effect on the Company’s earnings per share to the extent that the price of the Company's common stock during a given measurement period exceeds the strike price of the 2025 Warrants, which is $127.84 per share. The Company uses the treasury share method for assumed conversion of its 2025 Warrants to compute the weighted average common shares outstanding for diluted earnings per share. Revolving Senior Credit Facility In February 2020, the Company entered into a Second Amended and Restated Credit Agreement (the “2020 Credit Agreement”) for a revolving senior credit facility (the “2020 Facility”), which replaced the previous Amended and Restated Credit Agreement the Company had entered into in April 2017. The 2020 Credit Agreement was further amended in May 2020 to, among other things, provide additional flexibility in determining the financial covenant leverage ratios for the second and third fiscal quarters of 2020 and to adjust certain margin and benchmark rates used to determine interest under the 2020 Facility. The 2020 Credit Agreement provides for secured revolving loans, multicurrency loan options and letters of credit in an aggregate amount of up to $550.0 million. The 2020 Credit Agreement also contains an expansion feature, which allows the Company to increase the aggregate principal amount of the 2020 Facility provided the Company remains in compliance with the underlying financial covenants on a pro forma basis, including but not limited to, compliance with the consolidated interest coverage ratio and certain consolidated leverage ratios. The 2020 Facility matures in February 2025 (subject to an earlier springing maturity date), and includes a sublimit of $50.0 million for standby letters of credit, a sublimit of $250.0 million for multicurrency borrowings, and a sublimit of $5.0 million for swingline loans. All assets of the Company and its material domestic subsidiaries continue to be pledged as collateral under the 2020 Facility (subject to customary exceptions) pursuant to the terms set forth in the Second Amended and Restated Security and Pledge Agreement executed in favor of the administrative agent by the Company. Each of the Company’s material domestic subsidiaries guarantee the 2020 Facility. In connection with the 2020 Facility, the Company incurred issuance costs which will be amortized over the term of the 2020 Facility. March 31, 2021 Any borrowings under the 2020 Facility are intended to be used by the Company to provide financing for working capital and other general corporate purposes, including potential mergers and acquisitions and to refinance indebtedness. The 2020 Credit Agreement contains affirmative, negative, permitted acquisition and financial covenants, and events of default customary for financings of this type. The financial covenants require the Company to maintain a consolidated interest coverage ratio and certain consolidated leverage ratios, which are measured on a quarterly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 xml:space="preserve">8. Shareholders’ Equity In October 2017, the Company announced that the Board of Directors approved a share repurchase program authorizing the repurchase of up to $100 million of the Company’s common stock over a three-year On September 10, 2020, upon obtaining stockholder approv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9. Stock-Based Compensation The compensation cost (benefit) that has been included in the Unaudited Consolidated Statements of Operations for the Company’s stock-based compensation plans was as follows:
Three Months Ended March 31,
( in thousands
2021
2020
Selling, general and administrative expense (benefit)
$
5,975
$
(4,161
)
Research and development expense
1,651
1,323
Cost of sales
83
(20
)
Stock-based compensation expense (benefit) before taxes
7,709
(2,858
)
Related income tax (benefit) expense
(1,409
)
1,078
Stock-based compensation expense (benefit), net of taxes
$
6,300
$
(1,780
) At March 31, 2021, there was $60.6 million of unamortized compensation expense for restricted stock units (“RSUs”) and performance-based restricted stock units (“PRSUs”) to be recognized over a weighted average period of 2.6 years Restricted Stock Units and Performance-Based Restricted Stock Units The Company issued approximately 3,000 shares of common stock, before net share settlement, upon vesting of RSUs during the three months ended March 31, 2021. The Company did not have any PRSUs vest during the three months ended March 31, 2021. The Company issued approximately 270,000 shares of common stock, before net share settlement, upon vesting of RSUs and PRSUs during the year ended December 31, 2020. Stock Options and Employee Stock Purchase Plan The weighted average assumptions used to estimate the fair value of stock purchase rights under the employee stock purchase plan (“ESPP”) are as follows:
Three Months Ended March 31,
2021
2020
ESPP
Volatility
49
%
30
%
Expected term (years)
0.5
0.5
Risk free interest rate
0.1
%
1.6
%
Expected dividend yield
—
%
—
% Under the terms of the ESPP, the Company’s employees can elect to have up to 15% of their annual compensation, up to a maximum of $21,250 per year, withheld to purchase shares of the Company’s common stock for a purchase price equal to 85% of the lower of the fair market value per share (at closing) of the Company’s common stock on (i) the commencement date of the six-month The Company has not granted any options since 2011. As of December 31, 2020, the Company did not have any outstanding stock options. The Company issued approximately 16,000 shares of common stock, before net share settlement, upon the exercise of outstanding stock options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Income taxes are determined using an estimated annual effective tax rate applied against income, and then adjusted for the tax impacts of certain significant and discrete items. For the three months ended March 31, 2021, the Company treated the tax impact of the following as discrete events for which the tax effect was recognized separately from the application of the annual effective tax rate: tax expense from return to provision adjustments, tax benefit related to disqualified disposition of share-based payments, valuation allowance adjustments, cancellation of debt on settlement of convertible debt, uncertain tax reserves and miscellaneous tax payments, net of refunds. The Company’s effective tax rate recorded for the three months ended March 31, 2021 was 8%. In accordance with the disclosure requirements as described in ASC 740, the Company has classified unrecognized tax benefits as non-current income tax liabilities, or a reduction in deferred tax assets, unless expected to be paid within one year. The Company’s continuing practice is to recognize interest and/or penalties related to income tax matters in income tax expense. The Company had an increase in gross unrecognized tax benefits of approximately $0.6 million during the three months ended March 31, 2021, primarily related to research and development credits. The Company believes it is reasonably possible that approximately $0.8 million of its remaining unrecognized tax positions may be recognized within the next twelve months as certain statute of limitations expire, the amount of which is primarily attributable to tax positions involving the valuation of intercompany transactions. The Company is subject to routine compliance reviews on various tax matters around the world in the ordinary course of business. Currently, the only active audits are with the U.S. Internal Revenue Service for the 2014 – 2016 tax years, Florida for the 2016 – 2018 tax years and Massachusetts for the 2017 – 2018 tax years. California income tax returns are subject to examination in all years due to prior year net operating losses and research and development credits. Income tax returns of other major state and foreign jurisdictions remain subject to examination from 2016 and 2013 forwar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Product, and Geographic Information</t>
        </is>
      </c>
      <c r="B1" s="2" t="inlineStr">
        <is>
          <t>3 Months Ended</t>
        </is>
      </c>
    </row>
    <row r="2">
      <c r="B2" s="2" t="inlineStr">
        <is>
          <t>Mar. 31, 2021</t>
        </is>
      </c>
    </row>
    <row r="3">
      <c r="A3" s="3" t="inlineStr">
        <is>
          <t>Segment Reporting [Abstract]</t>
        </is>
      </c>
    </row>
    <row r="4">
      <c r="A4" s="4" t="inlineStr">
        <is>
          <t>Business Segment, Product and Geographic Information</t>
        </is>
      </c>
      <c r="B4" s="4" t="inlineStr">
        <is>
          <t>11. Business Segment, Product and Geographic Information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net sales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The Company has disclosed the net sal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NM services, disposables and biologics, and our capital equipment, all of which are used to aid spinal surgery. Net sales by product line was as follows:
Three Months Ended March 31,
( in thousands
2021
2020
Spinal hardware
$
204,558
$
190,869
Surgical support
66,691
69,012
Total net sales
$
271,249
$
259,881
Net sales and property and equipment, net, by geographic area were as follows:
Net Sales
Property and Equipment, Net
Three Months Ended March 31,
March 31,
December 31,
( in thousands
2021
2020
2021
2020
United States
$
208,098
$
204,032
$
238,175
$
239,802
International (excludes Puerto Rico)
63,151
55,849
47,981
46,567
Total
$
271,249
$
259,881
$
286,156
$
286,3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33857</v>
      </c>
      <c r="C3" s="6" t="n">
        <v>856869</v>
      </c>
    </row>
    <row r="4">
      <c r="A4" s="4" t="inlineStr">
        <is>
          <t>Short-term marketable securities</t>
        </is>
      </c>
      <c r="C4" s="5" t="n">
        <v>173145</v>
      </c>
    </row>
    <row r="5">
      <c r="A5" s="4" t="inlineStr">
        <is>
          <t>Accounts receivable, net of allowances of $22,011 and $20,631, respectively</t>
        </is>
      </c>
      <c r="B5" s="5" t="n">
        <v>205026</v>
      </c>
      <c r="C5" s="5" t="n">
        <v>207071</v>
      </c>
    </row>
    <row r="6">
      <c r="A6" s="4" t="inlineStr">
        <is>
          <t>Inventory, net</t>
        </is>
      </c>
      <c r="B6" s="5" t="n">
        <v>315749</v>
      </c>
      <c r="C6" s="5" t="n">
        <v>300623</v>
      </c>
    </row>
    <row r="7">
      <c r="A7" s="4" t="inlineStr">
        <is>
          <t>Prepaid income taxes</t>
        </is>
      </c>
      <c r="B7" s="5" t="n">
        <v>5033</v>
      </c>
      <c r="C7" s="5" t="n">
        <v>4727</v>
      </c>
    </row>
    <row r="8">
      <c r="A8" s="4" t="inlineStr">
        <is>
          <t>Prepaid expenses and other current assets</t>
        </is>
      </c>
      <c r="B8" s="5" t="n">
        <v>21895</v>
      </c>
      <c r="C8" s="5" t="n">
        <v>19749</v>
      </c>
    </row>
    <row r="9">
      <c r="A9" s="4" t="inlineStr">
        <is>
          <t>Total current assets</t>
        </is>
      </c>
      <c r="B9" s="5" t="n">
        <v>781560</v>
      </c>
      <c r="C9" s="5" t="n">
        <v>1562184</v>
      </c>
    </row>
    <row r="10">
      <c r="A10" s="4" t="inlineStr">
        <is>
          <t>Property and equipment, net</t>
        </is>
      </c>
      <c r="B10" s="5" t="n">
        <v>286156</v>
      </c>
      <c r="C10" s="5" t="n">
        <v>286369</v>
      </c>
    </row>
    <row r="11">
      <c r="A11" s="4" t="inlineStr">
        <is>
          <t>Intangible assets, net</t>
        </is>
      </c>
      <c r="B11" s="5" t="n">
        <v>296514</v>
      </c>
      <c r="C11" s="5" t="n">
        <v>152264</v>
      </c>
    </row>
    <row r="12">
      <c r="A12" s="4" t="inlineStr">
        <is>
          <t>Goodwill</t>
        </is>
      </c>
      <c r="B12" s="5" t="n">
        <v>636422</v>
      </c>
      <c r="C12" s="5" t="n">
        <v>559553</v>
      </c>
    </row>
    <row r="13">
      <c r="A13" s="4" t="inlineStr">
        <is>
          <t>Operating lease right-of-use assets</t>
        </is>
      </c>
      <c r="B13" s="5" t="n">
        <v>101980</v>
      </c>
      <c r="C13" s="5" t="n">
        <v>102270</v>
      </c>
    </row>
    <row r="14">
      <c r="A14" s="4" t="inlineStr">
        <is>
          <t>Deferred tax assets</t>
        </is>
      </c>
      <c r="B14" s="5" t="n">
        <v>47301</v>
      </c>
      <c r="C14" s="5" t="n">
        <v>15755</v>
      </c>
    </row>
    <row r="15">
      <c r="A15" s="4" t="inlineStr">
        <is>
          <t>Restricted cash and investments</t>
        </is>
      </c>
      <c r="B15" s="5" t="n">
        <v>1494</v>
      </c>
      <c r="C15" s="5" t="n">
        <v>1494</v>
      </c>
    </row>
    <row r="16">
      <c r="A16" s="4" t="inlineStr">
        <is>
          <t>Other assets</t>
        </is>
      </c>
      <c r="B16" s="5" t="n">
        <v>13358</v>
      </c>
      <c r="C16" s="5" t="n">
        <v>13193</v>
      </c>
    </row>
    <row r="17">
      <c r="A17" s="4" t="inlineStr">
        <is>
          <t>Total assets</t>
        </is>
      </c>
      <c r="B17" s="5" t="n">
        <v>2164785</v>
      </c>
      <c r="C17" s="5" t="n">
        <v>2693082</v>
      </c>
    </row>
    <row r="18">
      <c r="A18" s="3" t="inlineStr">
        <is>
          <t>Current liabilities:</t>
        </is>
      </c>
    </row>
    <row r="19">
      <c r="A19" s="4" t="inlineStr">
        <is>
          <t>Accounts payable and accrued liabilities</t>
        </is>
      </c>
      <c r="B19" s="5" t="n">
        <v>106576</v>
      </c>
      <c r="C19" s="5" t="n">
        <v>110401</v>
      </c>
    </row>
    <row r="20">
      <c r="A20" s="4" t="inlineStr">
        <is>
          <t>Contingent consideration liabilities</t>
        </is>
      </c>
      <c r="B20" s="5" t="n">
        <v>50166</v>
      </c>
      <c r="C20" s="5" t="n">
        <v>7289</v>
      </c>
    </row>
    <row r="21">
      <c r="A21" s="4" t="inlineStr">
        <is>
          <t>Accrued payroll and related expenses</t>
        </is>
      </c>
      <c r="B21" s="5" t="n">
        <v>58620</v>
      </c>
      <c r="C21" s="5" t="n">
        <v>63421</v>
      </c>
    </row>
    <row r="22">
      <c r="A22" s="4" t="inlineStr">
        <is>
          <t>Operating lease liabilities</t>
        </is>
      </c>
      <c r="B22" s="5" t="n">
        <v>8288</v>
      </c>
      <c r="C22" s="5" t="n">
        <v>7875</v>
      </c>
    </row>
    <row r="23">
      <c r="A23" s="4" t="inlineStr">
        <is>
          <t>Income tax liabilities</t>
        </is>
      </c>
      <c r="B23" s="5" t="n">
        <v>1226</v>
      </c>
      <c r="C23" s="5" t="n">
        <v>2073</v>
      </c>
    </row>
    <row r="24">
      <c r="A24" s="4" t="inlineStr">
        <is>
          <t>Senior convertible notes</t>
        </is>
      </c>
      <c r="C24" s="5" t="n">
        <v>645303</v>
      </c>
    </row>
    <row r="25">
      <c r="A25" s="4" t="inlineStr">
        <is>
          <t>Total current liabilities</t>
        </is>
      </c>
      <c r="B25" s="5" t="n">
        <v>224876</v>
      </c>
      <c r="C25" s="5" t="n">
        <v>836362</v>
      </c>
    </row>
    <row r="26">
      <c r="A26" s="4" t="inlineStr">
        <is>
          <t>Long-term senior convertible notes</t>
        </is>
      </c>
      <c r="B26" s="5" t="n">
        <v>879473</v>
      </c>
      <c r="C26" s="5" t="n">
        <v>766226</v>
      </c>
    </row>
    <row r="27">
      <c r="A27" s="4" t="inlineStr">
        <is>
          <t>Deferred tax liabilities</t>
        </is>
      </c>
      <c r="B27" s="5" t="n">
        <v>3042</v>
      </c>
      <c r="C27" s="5" t="n">
        <v>2807</v>
      </c>
    </row>
    <row r="28">
      <c r="A28" s="4" t="inlineStr">
        <is>
          <t>Operating lease liabilities</t>
        </is>
      </c>
      <c r="B28" s="5" t="n">
        <v>111200</v>
      </c>
      <c r="C28" s="5" t="n">
        <v>111634</v>
      </c>
    </row>
    <row r="29">
      <c r="A29" s="4" t="inlineStr">
        <is>
          <t>Contingent consideration liabilities</t>
        </is>
      </c>
      <c r="B29" s="5" t="n">
        <v>91000</v>
      </c>
      <c r="C29" s="5" t="n">
        <v>29752</v>
      </c>
    </row>
    <row r="30">
      <c r="A30" s="4" t="inlineStr">
        <is>
          <t>Other long-term liabilities</t>
        </is>
      </c>
      <c r="B30" s="5" t="n">
        <v>19807</v>
      </c>
      <c r="C30" s="5" t="n">
        <v>22686</v>
      </c>
    </row>
    <row r="31">
      <c r="A31" s="4" t="inlineStr">
        <is>
          <t>Commitments and contingencies</t>
        </is>
      </c>
      <c r="B31" s="4" t="inlineStr">
        <is>
          <t xml:space="preserve"> </t>
        </is>
      </c>
      <c r="C31" s="4" t="inlineStr">
        <is>
          <t xml:space="preserve"> </t>
        </is>
      </c>
    </row>
    <row r="32">
      <c r="A32" s="4" t="inlineStr">
        <is>
          <t>Redeemable equity component of senior convertible notes</t>
        </is>
      </c>
      <c r="C32" s="5" t="n">
        <v>4697</v>
      </c>
    </row>
    <row r="33">
      <c r="A33" s="3" t="inlineStr">
        <is>
          <t>Stockholders’ equity:</t>
        </is>
      </c>
    </row>
    <row r="34">
      <c r="A34" s="4" t="inlineStr">
        <is>
          <t>Preferred stock, $0.001 par value; 5,000 shares authorized, none outstanding</t>
        </is>
      </c>
      <c r="B34" s="4" t="inlineStr">
        <is>
          <t xml:space="preserve"> </t>
        </is>
      </c>
      <c r="C34" s="4" t="inlineStr">
        <is>
          <t xml:space="preserve"> </t>
        </is>
      </c>
    </row>
    <row r="35">
      <c r="A35" s="4" t="inlineStr">
        <is>
          <t>Common stock, $0.001 par value; 150,000 shares authorized at March 31, 2021 and December 31, 2020; 57,949 shares issued and 51,379 outstanding at March 31, 2021; 57,945 shares issued and 51,376 outstanding at December 31, 2020</t>
        </is>
      </c>
      <c r="B35" s="5" t="n">
        <v>62</v>
      </c>
      <c r="C35" s="5" t="n">
        <v>62</v>
      </c>
    </row>
    <row r="36">
      <c r="A36" s="4" t="inlineStr">
        <is>
          <t>Additional paid-in capital</t>
        </is>
      </c>
      <c r="B36" s="5" t="n">
        <v>1411170</v>
      </c>
      <c r="C36" s="5" t="n">
        <v>1550001</v>
      </c>
    </row>
    <row r="37">
      <c r="A37" s="4" t="inlineStr">
        <is>
          <t>Accumulated other comprehensive loss</t>
        </is>
      </c>
      <c r="B37" s="5" t="n">
        <v>-9139</v>
      </c>
      <c r="C37" s="5" t="n">
        <v>-7585</v>
      </c>
    </row>
    <row r="38">
      <c r="A38" s="4" t="inlineStr">
        <is>
          <t>Retained earnings</t>
        </is>
      </c>
      <c r="B38" s="5" t="n">
        <v>102284</v>
      </c>
      <c r="C38" s="5" t="n">
        <v>45322</v>
      </c>
    </row>
    <row r="39">
      <c r="A39" s="4" t="inlineStr">
        <is>
          <t>Treasury stock at cost; 6,570 shares and 6,569 shares at March 31, 2021 and December 31, 2020, respectively</t>
        </is>
      </c>
      <c r="B39" s="5" t="n">
        <v>-668990</v>
      </c>
      <c r="C39" s="5" t="n">
        <v>-668882</v>
      </c>
    </row>
    <row r="40">
      <c r="A40" s="4" t="inlineStr">
        <is>
          <t>Total equity</t>
        </is>
      </c>
      <c r="B40" s="5" t="n">
        <v>835387</v>
      </c>
      <c r="C40" s="5" t="n">
        <v>918918</v>
      </c>
    </row>
    <row r="41">
      <c r="A41" s="4" t="inlineStr">
        <is>
          <t>Total liabilities and equity</t>
        </is>
      </c>
      <c r="B41" s="6" t="n">
        <v>2164785</v>
      </c>
      <c r="C41" s="6" t="n">
        <v>2693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12. Commit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a discount rate based on a credit-adjusted secured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Unaudited Consolidated Balance Sheet. Leases with an initial term of 12 months or less are not recorded in the Unaudited Consolidated Balance Sheet. The Company recognizes lease expense on a straight-line basis over the lease term. In connection with certain operating leases, the Company has security deposits recorded and maintained as restricted cash totaling $1.5 million as of March 31, 2021 and December 31, 2020. The Company leases office and storage facilities and equipment under various operating and financing lease agreements. The initial terms of these leases range from 1 to 17 years and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 and maintenance. Payments for the transfer of goods or services such as common area maintenance and utilities represent non-lease components. The Company elected the p ackage of practical expedients and therefore does not separate non-lease components from lease components. The table below summarizes the Company’s right-of-use assets and lease liabilities as of March 31, 2021 and December 31, 2020
(in thousands)
March 31, 2021
December 31, 2020
Assets
Operating
$
101,980
$
102,270
Financing
2,636
2,956
Total leased assets
$
104,616
$
105,226
Liabilities
Current:
Operating
$
8,288
$
7,875
Financing
1,371
1,355
Long-term:
Operating
111,200
111,634
Financing
1,466
1,812
Total lease liabilities
$
122,325
$
122,676
Supplemental non-cash information:
Weighted-average remaining lease term (years) - operating leases
12.5
12.8
Weighted-average remaining lease term (years) - finance leases
2.0
2.2
Weighted-average discount rate - operating leases
5.4
%
5.4
%
Weighted-average discount rate - finance leases
4.9
%
4.9
% The table below summarizes the Company’s lease costs, cash payments, and operating lease liabilities arising from obtaining right-of-use assets under its operating and financing lease obligations:
Three Months Ended March 31,
(in thousands, except years and rates)
2021
2020
Lease expense:
Operating lease expense
$
3,911
$
3,507
Finance lease expense:
Depreciation of right-of-use assets
327
258
Interest expense on lease liabilities
32
28
Total lease expense
$
4,270
$
3,793
Consolidated Statements of Cash Flows information:
Operating cash flows used for operating leases
$
3,619
$
3,296
Operating cash flows used for financing leases
32
28
Financing cash flows used for financing leases
334
247
Total cash paid for amounts included in the measurement of lease liabilities
$
3,985
$
3,571
Supplemental non-cash information:
Operating lease liabilities arising from obtaining right-of-use assets
$
2,231
$
39,262
The Company’s future minimum annual lease payments under operating and financing leases at March 31, 2021 are as follows:
Financing
Operating
(in thousands)
Leases
Leases
Remaining 2021
$
1,098
$
10,900
2022
1,396
14,186
2023
465
13,448
2024
8
12,269
2025
—
10,907
Thereafter
—
106,694
Total minimum lease payments
$
2,967
$
168,404
Less: amount representing interest
(130
)
(48,916
)
Present value of obligations under leases
2,837
119,488
Less: current portion
(1,371
)
(8,288
)
Long-term lease obligations
$
1,466
$
111,200
Executive Severance Plans The Company has employment contracts with key executives and maintains severance plans that provide for the payment of severance and other benefits if such executives are terminated for reasons other than cause, as defined in those agreements and plans. Certain agreements call for payments that are based on historical compensation, and accordingly, the amount of the contractual commitment will change over time commensurate with the executive’s applicable earnings. At March 31, 2021, future commitments for such key executives were approximately $16.4 million. In certain circumstances, the agreements call for the acceleration of equity vesting. Those figures are not reflected in the abov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1</t>
        </is>
      </c>
    </row>
    <row r="3">
      <c r="A3" s="3" t="inlineStr">
        <is>
          <t>Contingencies [Abstract]</t>
        </is>
      </c>
    </row>
    <row r="4">
      <c r="A4" s="4" t="inlineStr">
        <is>
          <t>Contingencies</t>
        </is>
      </c>
      <c r="B4" s="4" t="inlineStr">
        <is>
          <t>13.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4. Subsequent Events On April 1, 2021, the Simplify Cervical Artificial Disc received approval from the U.S. Food and Drug Administration for two-level cervical total disc replacement. This approval resulted in the achievement of the regulatory milestone pursuant to the terms of the Company’s February 2021 acquisition of Simplify Medic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NuVasive, Inc. (the “Company” or “NuVasive”) was incorporated in Delaware on July 21, 1997, and began commercializing its products in 2001.
•
•
•
•
•
The Company has also invested in enabling technologies, including the development of capital equipment designed to further improve clinical, financial, and operational outcomes of spine surgery. The Company’s capital equipment portfolio currently consists of Lessray and the Pulse platform. Lessray is an image enhancement platform designed to reduce radiation exposure in the operating room by allowing surgeons to take low-quality, low-dose images and improve them to look like conventional full-dose images. Pulse, which is pending regulatory clearance in the U.S. and in Europe, integrates multiple enabling technologies within a single, expandable platform and is engineered to improve workflow, reduce variability, and increase the reproducibility of surgical outcomes. The Pulse platform’s modular architecture is designed to incorporate applications for neuromonitoring Selling and leasing of capital equipment do not make up a material portion of the Company’s total net sales. In addition to the Company’s procedurally integrated solutions for spine surgery, it also designs and sells expandable growing rod implant systems that can be non-invasively lengthened following implantation with precise, incremental adjustments via an external remote controller using magnetic technology called MAGnetic External Control (“MAGEC”), which allows for the minimally invasive treatment of early-onset and adolescent scoliosis. This technology is also the basis for the Company’s Precice limb lengthening system, which allows for the correction of long bone limb length discrepancy, as well as other products for treating specialized orthopedic procedur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In addition, many government agencies in conjunction with hospitals and healthcare systems have, to varying degrees, deferred or suspended elective surgical procedures. While certain spine surgeries are deemed essential and certain surgeries, like in cases of trauma, cannot be delayed, the Company has seen and may continue to see a significant reduction in procedural volumes as hospital systems and/or patients elect to defer spine surgery procedures. .</t>
        </is>
      </c>
    </row>
    <row r="5">
      <c r="A5" s="4" t="inlineStr">
        <is>
          <t>Basis of Presentation and Principles of Consolidation</t>
        </is>
      </c>
      <c r="B5" s="4" t="inlineStr">
        <is>
          <t>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months ended March 31, 2021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20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t>
        </is>
      </c>
    </row>
    <row r="6">
      <c r="A6" s="4" t="inlineStr">
        <is>
          <t>Use of Estimates</t>
        </is>
      </c>
      <c r="B6" s="4" t="inlineStr">
        <is>
          <t>Use of Estimates To prepare financial statements in conformity with GAAP, management must make estimates and assumptions that affect the amounts reported in the financial statements and accompanying notes. Actual results could differ from those estimates.</t>
        </is>
      </c>
    </row>
    <row r="7">
      <c r="A7" s="4" t="inlineStr">
        <is>
          <t>Recently Adopted Accounting Standards</t>
        </is>
      </c>
      <c r="B7" s="4" t="inlineStr">
        <is>
          <t>Recently Adopted Accounting Standards In January 2020, the Financial Accounting Standards Board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The Company adopted ASU 2020-01 as of January 1, 2021. The adoption did not have any material impact on the Company’s Consolidated Financial Statements. In August 2020, the FASB issued ASU No. 2020-06, Debt with Conversion and Other Options (Subtopic 470-20) and Derivatives and Hedging-Contracts in Entity’s Own The Company early adopted ASU 2020-06 on January 1, 2021, electing the modified transition method that allows for a cumulative-effect adjustment in the period of adoption, and did not restate prior periods. As a result of the adoption, the Company increased its senior convertible debt liabilities and retained earnings on January 1, 2021 by $115.4 million and $64.5 million, respectively, and decreased its deferred tax liabilities and additional paid-in capital by $28.0 million and $147.2 million, respectively. In addition, as a result of the adoption, dilutive net loss per share decreased by $0.15 for the three months ended March 31, 2021. See Note 7 to the Unaudited Consolidated Financial Statements for further discussion on the adoption of ASU 2020-06.</t>
        </is>
      </c>
    </row>
    <row r="8">
      <c r="A8" s="4" t="inlineStr">
        <is>
          <t>Revenue Recognition</t>
        </is>
      </c>
      <c r="B8" s="4" t="inlineStr">
        <is>
          <t>Revenue Recognition In accordance with Accounting Standards Codification 606 Revenue from Contracts with Customers Revenue from the sale of is recognized when the Company transfers control of the capital equipment to the customer, which is generally at the point when acceptance occurs that indicates customer acknowledgment of delivery or installation, depending on the terms of the arrangement</t>
        </is>
      </c>
    </row>
    <row r="9">
      <c r="A9" s="4" t="inlineStr">
        <is>
          <t>Allowance for Credit Losses</t>
        </is>
      </c>
      <c r="B9" s="4" t="inlineStr">
        <is>
          <t>Allowance for Credit Losses The Company maintains an allowance for credit losses resulting from the inability of its customers, including hospitals, ambulatory surgery centers, and distributors, Historically, the Company’s reserves have been adequate to cover credit loss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material adverse impact from potential adjustments of the carrying amount of trade receivables as customers’ cash flows are impacted by their response to the COVID-19 pandemic and the deferral of elective surgical procedures. The following table summarizes the changes in the allowance for credit losses:
(in thousands)
March 31, 2021
March 31, 2020
Allowance for credit losses at beginning of period
$
9,646
$
9,423
Current-period provision for expected losses
589
37
Write-offs charged against the allowance
(195
)
(319
)
Recoveries of amounts previously written off
5
23
Changes resulting from foreign currency fluctuations
(100
)
(95
)
Allowance for credit losses at end of period
$
9,945
$
9,069</t>
        </is>
      </c>
    </row>
    <row r="10">
      <c r="A10" s="4" t="inlineStr">
        <is>
          <t>Inventory, Net</t>
        </is>
      </c>
      <c r="B10" s="4" t="inlineStr">
        <is>
          <t xml:space="preserve">Inventory, Net Net inventory as of March 31, 2021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net realizable value. The Company reviews the components of its inventory on a periodic basis for excess and obsolescence and adjusts inventory to its net realizable value as necessary. The Company records an inventory reserve for estimated excess and obsolete inventory based upon historical turnover and assumptions about future demand for its products and market conditions , such as product life cycles and timing of the introduction and development of new or enhanced products . The Company’s allograft products have shelf lives ranging from two to five years and are subject to demand fluctuations based on the availability and demand for alternative products. The Company’s inventory, which consists primarily of disposables, specialized implants and fixation products, is at risk of obsolescence following the introduction and development of new or enhanced products. One of the Company’s strategic objectives is to continue to rapidly develop and commercialize new products and product enhancements which increases the risk that products will become obsolete prior to the end of their anticipated useful life. The Company’s estimates and assumptions for excess and obsolete inventory are reviewed and updated on a quarterly basis. The estimates the Company uses for demand are also used for near-term capacity planning and inventory purchasing and are consistent with its net sales forecasts. Increases in the reserve for excess and obsolete inventory result in a corresponding charge to cost of sales . For the three months ended March 31, 2021 and 2020, the Company recorded a reserve for excess and obsolete inventory of $2.7 million and $5.3 million, respectively. The decrease during the three months ended March 31, 2021 is primarily attributable to updates </t>
        </is>
      </c>
    </row>
    <row r="11">
      <c r="A11" s="4" t="inlineStr">
        <is>
          <t>Derivative Financial Instruments</t>
        </is>
      </c>
      <c r="B11" s="4" t="inlineStr">
        <is>
          <t xml:space="preserve">Derivative Financial Instruments The Company recognizes all derivative instruments as assets or liabilities in its Unaudited Consolidated Balance Sheets </t>
        </is>
      </c>
    </row>
    <row r="12">
      <c r="A12" s="4" t="inlineStr">
        <is>
          <t>Comprehensive Income</t>
        </is>
      </c>
      <c r="B12" s="4" t="inlineStr">
        <is>
          <t>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9.1 million and $7.6 million at March 31, 2021 and December 31, 2020, respectively.</t>
        </is>
      </c>
    </row>
    <row r="13">
      <c r="A13" s="4" t="inlineStr">
        <is>
          <t>Product Shipment Costs</t>
        </is>
      </c>
      <c r="B13" s="4" t="inlineStr">
        <is>
          <t>Product Shipment Costs Product shipment costs, included in selling, general and administrative expense in the accompanying Unaudited Consolidated Statements of Operations, were $7.1 million and $6.4 million for the three months ended March 31, 2021 and March 31, 2020, respectively. The majority of the Company’s shipping costs are associated with providing instrument sets to hospitals for use in individual surgical procedures. Amounts billed to customers for shipping and handling of products are reflected in net sales and are not material for any period presented.</t>
        </is>
      </c>
    </row>
    <row r="14">
      <c r="A14" s="4" t="inlineStr">
        <is>
          <t>Business Transition Costs</t>
        </is>
      </c>
      <c r="B14" s="4" t="inlineStr">
        <is>
          <t>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during a particular period, it results in a reduction of costs during such period. During the three months ended March 31, 2021 During the three months ended March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ummary of Changes in Allowance for Credit Losses</t>
        </is>
      </c>
      <c r="B4" s="4" t="inlineStr">
        <is>
          <t>The following table summarizes the changes in the allowance for credit losses:
(in thousands)
March 31, 2021
March 31, 2020
Allowance for credit losses at beginning of period
$
9,646
$
9,423
Current-period provision for expected losses
589
37
Write-offs charged against the allowance
(195
)
(319
)
Recoveries of amounts previously written off
5
23
Changes resulting from foreign currency fluctuations
(100
)
(95
)
Allowance for credit losses at end of period
$
9,945
$
9,0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1</t>
        </is>
      </c>
    </row>
    <row r="3">
      <c r="A3" s="3" t="inlineStr">
        <is>
          <t>Earnings Per Share [Abstract]</t>
        </is>
      </c>
    </row>
    <row r="4">
      <c r="A4" s="4" t="inlineStr">
        <is>
          <t>Computation of Basic and Diluted Consolidated Net (Loss) Income Per Share</t>
        </is>
      </c>
      <c r="B4" s="4" t="inlineStr">
        <is>
          <t>The following table sets forth the computation of basic and diluted consolidated net (loss) income per share:
Three Months Ended March 31,
( in thousands, except per share data
2021
2020
Numerator:
Net (loss) income
$
(7,510
)
$
5,298
Denominator for basic and diluted net (loss) income per share:
Weighted average common shares outstanding for basic
51,379
51,837
Dilutive potential common stock outstanding:
Stock options and employee stock purchase plan
—
37
Restricted stock units
—
658
Senior Convertible Notes
—
1,195
Weighted average common shares outstanding for diluted
51,379
53,727
Basic net (loss) income per share
$
(0.15
)
$
0.10
Diluted net (loss) income per share
$
(0.15
)
$
0.10</t>
        </is>
      </c>
    </row>
    <row r="5">
      <c r="A5" s="4" t="inlineStr">
        <is>
          <t>Anti-dilutive Common Stock Equivalents Not Included in Calculation of Net (Loss) Income Per Diluted Share</t>
        </is>
      </c>
      <c r="B5" s="4" t="inlineStr">
        <is>
          <t>The following weighted average outstanding common stock equivalents were not included in the calculation of net (loss) income per diluted share because their effects were anti-dilutive:
Three Months Ended March 31,
( in thousands
2021
2020
Stock options, employee stock purchase plan, and restricted stock units
1,355
131
Warrants
21,034
15,689
Senior Convertible Notes
10,169
4,824
Total
32,558
20,6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chedule of Carrying Value and Amortized Cost of the Company's Marketable Debt Securities</t>
        </is>
      </c>
      <c r="B4" s="4" t="inlineStr">
        <is>
          <t>The carrying value and amortized cost of the Company’s marketable debt securities, summarized by major security type, consisted of the following:
( in thousands
Amortized Cost
Gross Unrealized Gains
Gross Unrealized Losses
Fair Value
December 31, 2020:
Debt securities, available for sale:
Corporate notes
$
54,197
$
6
$
(15
)
$
54,188
Commercial paper
118,932
25
—
118,957
Total debt securities, available for sale
$
173,129
$
31
$
(15
)
$
173,1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 Description [Abstract]</t>
        </is>
      </c>
    </row>
    <row r="4">
      <c r="A4" s="4" t="inlineStr">
        <is>
          <t>Summary of Preliminary Allocation of Purchase Price to Assets Acquired and Liabilities Assumed</t>
        </is>
      </c>
      <c r="B4" s="4" t="inlineStr">
        <is>
          <t>The preliminary allocation of the purchase price to the assets acquired and liabilities assumed based on their fair values is as follows:
( in thousands
Cash paid for purchase
$
150,971
Cash
1,563
Accounts receivable
203
Inventory
6,710
Other current assets
568
Property, plant and equipment, net
381
Definite-lived intangible assets:
Developed technology
142,400
Patents
19,000
Trade names
3,500
Goodwill
80,619
Other assets
7
Contingent consideration liabilities
(103,400
)
Accounts payable, accrued expenses and other
(580
)
$
150,971</t>
        </is>
      </c>
    </row>
    <row r="5">
      <c r="A5" s="4" t="inlineStr">
        <is>
          <t>Schedule of Unaudited Pro Forma Information</t>
        </is>
      </c>
      <c r="B5" s="4" t="inlineStr">
        <is>
          <t xml:space="preserve">The pre-acquisition accounting policies of Simplify Medical
Three Months Ended March 31,
2021
2020
( in thousands, except per share amounts
(unaudited)
(unaudited)
Net loss
$
(11,054
)
$
(14,271
)
Net loss per share:
Basic
$
(0.22
)
$
(0.28
)
Diluted
$
(0.22
)
$
(0.2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air Value Disclosures [Abstract]</t>
        </is>
      </c>
    </row>
    <row r="4">
      <c r="A4" s="4" t="inlineStr">
        <is>
          <t>Schedule of Fair Value of Assets and Liabilities Measured on Recurring Basis</t>
        </is>
      </c>
      <c r="B4" s="4" t="inlineStr">
        <is>
          <t>Cash equivalents and marketable debt securities are determined under the fair value categories as follows:
Quoted Price in
Significant Other
Significant
Active Market
Observable Inputs
Unobservable
( in thousands
Total
(Level 1)
(Level 2)
Inputs (Level 3)
March 31, 2021:
Cash equivalents:
Money market funds
$
156,501
$
156,501
$
—
$
—
Total cash equivalents
156,501
156,501
—
—
December 31, 2020:
Cash equivalents:
Money market funds
$
725,108
$
725,108
$
—
$
—
Commercial paper
35,996
—
35,996
—
Total cash equivalents
761,104
725,108
35,996
—
Debt securities, available for sale:
Corporate notes
54,188
—
54,188
—
Commercial paper
118,957
—
118,957
—
Total debt securities, available for sale
173,145
—
173,145
—
Total assets measured at fair value
$
934,249
$
725,108
$
209,141
$
—</t>
        </is>
      </c>
    </row>
    <row r="5">
      <c r="A5" s="4" t="inlineStr">
        <is>
          <t>Schedule of Inputs and Valuation Techniques Used in Recurring Level 3 Fair Value Measurements</t>
        </is>
      </c>
      <c r="B5" s="4" t="inlineStr">
        <is>
          <t>The recurring Level 3 fair value measurements of contingent consideration liabilities associated with regulatory and commercial sales milestones include the following significant unobservable inputs as of March 31, 2021
2021
Valuation Technique
Discounted cash flow, Monte Carlo, Probability Simulation
Discount Rate Range
2.6% - 4.2%
Weighted Average Discount Rate
3.4%
Expected Years
2021 - 2025</t>
        </is>
      </c>
    </row>
    <row r="6">
      <c r="A6" s="4" t="inlineStr">
        <is>
          <t>Schedule of Fair Value of Liabilities Measured on Recurring Basis Using Unobservable Inputs</t>
        </is>
      </c>
      <c r="B6" s="4" t="inlineStr">
        <is>
          <t>The following table sets forth the changes in the estimated fair value of the Company’s liabilities measured on a recurring basis using significant unobservable inputs (Level 3):
Three Months Ended March 31,
( in thousands
2021
2020
Fair value measurement at beginning of period
$
37,041
$
42,559
Contingent consideration liability recorded upon acquisition
103,400
—
Change in fair value measurement
881
(2,011
)
Contingent consideration paid or settled
(156
)
(438
)
Fair value measurement at end of period
$
141,166
$
40,1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consisted of the following:
Weighted-
Average
Amortization
( in thousands, except years
Period
Gross
Accumulated
Intangible
March 31, 2021:
(in years)
Amount
Amortization
Assets, net
Intangible assets subject to amortization:
Developed technology
11
$
381,310
$
(182,089
)
$
199,221
Patents
10
58,611
(27,489
)
31,122
Manufacturing know-how and trade secrets
12
21,437
(20,842
)
595
Trade name and trademarks
9
25,316
(17,603
)
7,713
Customer relationships
9
155,936
(98,073
)
57,863
Total intangible assets subject to amortization
10
$
642,610
$
(346,096
)
$
296,514
Intangible assets not subject to amortization:
Goodwill
$
636,422
Total goodwill and intangible assets, net
$
932,936
Weighted-
Average
Amortization
Period
Gross
Accumulated
Intangible
December 31, 2020:
(in years)
Amount
Amortization
Assets, net
Intangible assets subject to amortization:
Developed technology
8
$
244,360
$
(174,257
)
$
70,103
Patents
9
40,338
(26,299
)
14,039
Manufacturing know-how and trade secrets
12
21,482
(20,481
)
1,001
Trade name and trademarks
8
21,950
(16,911
)
5,039
Customer relationships
9
156,436
(94,354
)
62,082
Total intangible assets subject to amortization
8
$
484,566
$
(332,302
)
$
152,264
Intangible assets not subject to amortization:
Goodwill
$
559,553
Total goodwill and intangible assets, net
$
711,817</t>
        </is>
      </c>
    </row>
    <row r="5">
      <c r="A5" s="4" t="inlineStr">
        <is>
          <t>Schedule of Changes in The Carrying Value of Goodwill</t>
        </is>
      </c>
      <c r="B5" s="4" t="inlineStr">
        <is>
          <t>The following table summarizes the changes in the carrying value of the Company’s goodwill:
( in thousands
December 31, 2020
Gross goodwill
$
567,853
Accumulated impairment loss
(8,300
)
559,553
Changes to gross goodwill
Increases recorded in business combinations
80,619
Changes resulting from foreign currency fluctuations
(3,750
)
76,869
March 31, 2021
Gross goodwill
644,722
Accumulated impairment loss
(8,300
)
$
636,422</t>
        </is>
      </c>
    </row>
    <row r="6">
      <c r="A6" s="4" t="inlineStr">
        <is>
          <t>Future Amortization Expense Related to Intangible Assets</t>
        </is>
      </c>
      <c r="B6" s="4" t="inlineStr">
        <is>
          <t>Total future amortization expense related to intangible assets subject to amortization at March 31, 2021 is set forth in the table below:
( in thousands
Remaining 2021
$
46,109
2022
53,898
2023
28,752
2024
22,586
2025
21,797
Thereafter through 2038
123,372
Total future amortization expense
$
296,5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s</t>
        </is>
      </c>
      <c r="B3" s="6" t="n">
        <v>22011</v>
      </c>
      <c r="C3" s="6" t="n">
        <v>20631</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7949000</v>
      </c>
      <c r="C9" s="5" t="n">
        <v>57945000</v>
      </c>
    </row>
    <row r="10">
      <c r="A10" s="4" t="inlineStr">
        <is>
          <t>Common stock, shares outstanding</t>
        </is>
      </c>
      <c r="B10" s="5" t="n">
        <v>51379000</v>
      </c>
      <c r="C10" s="5" t="n">
        <v>51376000</v>
      </c>
    </row>
    <row r="11">
      <c r="A11" s="4" t="inlineStr">
        <is>
          <t>Treasury stock at cost, shares</t>
        </is>
      </c>
      <c r="B11" s="5" t="n">
        <v>6570000</v>
      </c>
      <c r="C11" s="5" t="n">
        <v>65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ebtedness (Tables)</t>
        </is>
      </c>
      <c r="B1" s="2" t="inlineStr">
        <is>
          <t>3 Months Ended</t>
        </is>
      </c>
    </row>
    <row r="2">
      <c r="B2" s="2" t="inlineStr">
        <is>
          <t>Mar. 31, 2021</t>
        </is>
      </c>
    </row>
    <row r="3">
      <c r="A3" s="3" t="inlineStr">
        <is>
          <t>Debt Disclosure [Abstract]</t>
        </is>
      </c>
    </row>
    <row r="4">
      <c r="A4" s="4" t="inlineStr">
        <is>
          <t>Carrying Value of Senior Convertible Notes</t>
        </is>
      </c>
      <c r="B4" s="4" t="inlineStr">
        <is>
          <t>The carrying values of the Company’s Senior Convertible Notes are as follows:
( in thousands
March 31, 2021
December 31, 2020
2.25% Senior Convertible Notes due 2021:
Principal amount
$
—
$
650,000
Unamortized debt discount
—
(3,945
)
Unamortized debt issuance costs
—
(752
)
—
645,303
1.00% Senior Convertible Notes due 2023:
Principal amount
450,000
450,000
Unamortized debt discount
—
(46,837
)
Unamortized debt issuance costs
(10,046
)
(11,049
)
439,954
392,114
0.375% Senior Convertible Notes due 2025:
Principal amount
450,000
450,000
Unamortized debt discount
—
(66,346
)
Unamortized debt issuance costs
(10,481
)
(9,542
)
439,519
374,112
Total Senior Convertible Notes
$
879,473
$
1,411,529
Less: Current portion
—
(645,303
)
Long-term Senior Convertible Notes
$
879,473
$
766,2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Compensation Cost (Benefit) Included in Unaudited Consolidated Statement of Operations for All Stock-based Compensation Arrangements</t>
        </is>
      </c>
      <c r="B4" s="4" t="inlineStr">
        <is>
          <t>The compensation cost (benefit) that has been included in the Unaudited Consolidated Statements of Operations for the Company’s stock-based compensation plans was as follows:
Three Months Ended March 31,
( in thousands
2021
2020
Selling, general and administrative expense (benefit)
$
5,975
$
(4,161
)
Research and development expense
1,651
1,323
Cost of sales
83
(20
)
Stock-based compensation expense (benefit) before taxes
7,709
(2,858
)
Related income tax (benefit) expense
(1,409
)
1,078
Stock-based compensation expense (benefit), net of taxes
$
6,300
$
(1,780
)</t>
        </is>
      </c>
    </row>
    <row r="5">
      <c r="A5" s="4" t="inlineStr">
        <is>
          <t>Weighted Average Assumptions Used to Estimate Fair Value of Stock Purchase Rights under ESPP</t>
        </is>
      </c>
      <c r="B5" s="4" t="inlineStr">
        <is>
          <t>The weighted average assumptions used to estimate the fair value of stock purchase rights under the employee stock purchase plan (“ESPP”) are as follows:
Three Months Ended March 31,
2021
2020
ESPP
Volatility
49
%
30
%
Expected term (years)
0.5
0.5
Risk free interest rate
0.1
%
1.6
%
Expected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 Product and Geographic Information (Tables)</t>
        </is>
      </c>
      <c r="B1" s="2" t="inlineStr">
        <is>
          <t>3 Months Ended</t>
        </is>
      </c>
    </row>
    <row r="2">
      <c r="B2" s="2" t="inlineStr">
        <is>
          <t>Mar. 31, 2021</t>
        </is>
      </c>
    </row>
    <row r="3">
      <c r="A3" s="3" t="inlineStr">
        <is>
          <t>Segment Reporting [Abstract]</t>
        </is>
      </c>
    </row>
    <row r="4">
      <c r="A4" s="4" t="inlineStr">
        <is>
          <t>Schedule of Net Sales by Product Line</t>
        </is>
      </c>
      <c r="B4" s="4" t="inlineStr">
        <is>
          <t>Net sales by product line was as follows:
Three Months Ended March 31,
( in thousands
2021
2020
Spinal hardware
$
204,558
$
190,869
Surgical support
66,691
69,012
Total net sales
$
271,249
$
259,881</t>
        </is>
      </c>
    </row>
    <row r="5">
      <c r="A5" s="4" t="inlineStr">
        <is>
          <t>Schedule of Net Sales and Net Property and Equipment by Geographical Area</t>
        </is>
      </c>
      <c r="B5" s="4" t="inlineStr">
        <is>
          <t>Net sales and property and equipment, net, by geographic area were as follows:
Net Sales
Property and Equipment, Net
Three Months Ended March 31,
March 31,
December 31,
( in thousands
2021
2020
2021
2020
United States
$
208,098
$
204,032
$
238,175
$
239,802
International (excludes Puerto Rico)
63,151
55,849
47,981
46,567
Total
$
271,249
$
259,881
$
286,156
$
286,3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1</t>
        </is>
      </c>
    </row>
    <row r="3">
      <c r="A3" s="3" t="inlineStr">
        <is>
          <t>Commitments And Contingencies Disclosure [Abstract]</t>
        </is>
      </c>
    </row>
    <row r="4">
      <c r="A4" s="4" t="inlineStr">
        <is>
          <t>Right-of-use Assets and Lease Liabilities</t>
        </is>
      </c>
      <c r="B4" s="4" t="inlineStr">
        <is>
          <t xml:space="preserve">The table below summarizes the Company’s right-of-use assets and lease liabilities as of March 31, 2021 and December 31, 2020
(in thousands)
March 31, 2021
December 31, 2020
Assets
Operating
$
101,980
$
102,270
Financing
2,636
2,956
Total leased assets
$
104,616
$
105,226
Liabilities
Current:
Operating
$
8,288
$
7,875
Financing
1,371
1,355
Long-term:
Operating
111,200
111,634
Financing
1,466
1,812
Total lease liabilities
$
122,325
$
122,676
Supplemental non-cash information:
Weighted-average remaining lease term (years) - operating leases
12.5
12.8
Weighted-average remaining lease term (years) - finance leases
2.0
2.2
Weighted-average discount rate - operating leases
5.4
%
5.4
%
Weighted-average discount rate - finance leases
4.9
%
4.9
% </t>
        </is>
      </c>
    </row>
    <row r="5">
      <c r="A5" s="4" t="inlineStr">
        <is>
          <t>Lease Costs, Cash Payments and Operating Lease Liabilities Arising From Obtaining Right-of-use Assets under Operating and Financing Lease Obligations</t>
        </is>
      </c>
      <c r="B5" s="4" t="inlineStr">
        <is>
          <t>The table below summarizes the Company’s lease costs, cash payments, and operating lease liabilities arising from obtaining right-of-use assets under its operating and financing lease obligations:
Three Months Ended March 31,
(in thousands, except years and rates)
2021
2020
Lease expense:
Operating lease expense
$
3,911
$
3,507
Finance lease expense:
Depreciation of right-of-use assets
327
258
Interest expense on lease liabilities
32
28
Total lease expense
$
4,270
$
3,793
Consolidated Statements of Cash Flows information:
Operating cash flows used for operating leases
$
3,619
$
3,296
Operating cash flows used for financing leases
32
28
Financing cash flows used for financing leases
334
247
Total cash paid for amounts included in the measurement of lease liabilities
$
3,985
$
3,571
Supplemental non-cash information:
Operating lease liabilities arising from obtaining right-of-use assets
$
2,231
$
39,262</t>
        </is>
      </c>
    </row>
    <row r="6">
      <c r="A6" s="4" t="inlineStr">
        <is>
          <t>Future Minimum Annual Lease Payments under Operating and Financing Leases</t>
        </is>
      </c>
      <c r="B6" s="4" t="inlineStr">
        <is>
          <t>The Company’s future minimum annual lease payments under operating and financing leases at March 31, 2021 are as follows:
Financing
Operating
(in thousands)
Leases
Leases
Remaining 2021
$
1,098
$
10,900
2022
1,396
14,186
2023
465
13,448
2024
8
12,269
2025
—
10,907
Thereafter
—
106,694
Total minimum lease payments
$
2,967
$
168,404
Less: amount representing interest
(130
)
(48,916
)
Present value of obligations under leases
2,837
119,488
Less: current portion
(1,371
)
(8,288
)
Long-term lease obligations
$
1,466
$
111,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scription of Business and Basis of Presentation (Details Textual) - USD ($) $ / shares in Units, $ in Thousands</t>
        </is>
      </c>
      <c r="B1" s="2" t="inlineStr">
        <is>
          <t>Feb. 24, 2021</t>
        </is>
      </c>
      <c r="C1" s="2" t="inlineStr">
        <is>
          <t>Jan. 02, 2021</t>
        </is>
      </c>
      <c r="D1" s="2" t="inlineStr">
        <is>
          <t>Mar. 31, 2021</t>
        </is>
      </c>
      <c r="E1" s="2" t="inlineStr">
        <is>
          <t>Mar. 31, 2020</t>
        </is>
      </c>
      <c r="F1" s="2" t="inlineStr">
        <is>
          <t>Dec. 31, 2020</t>
        </is>
      </c>
    </row>
    <row r="2">
      <c r="A2" s="3" t="inlineStr">
        <is>
          <t>Schedule Of Description Of Business And Basis Of Presentation [Line Items]</t>
        </is>
      </c>
    </row>
    <row r="3">
      <c r="A3" s="4" t="inlineStr">
        <is>
          <t>Retained earnings</t>
        </is>
      </c>
      <c r="D3" s="6" t="n">
        <v>102284</v>
      </c>
      <c r="F3" s="6" t="n">
        <v>45322</v>
      </c>
    </row>
    <row r="4">
      <c r="A4" s="4" t="inlineStr">
        <is>
          <t>Diluted</t>
        </is>
      </c>
      <c r="D4" s="8" t="n">
        <v>-0.15</v>
      </c>
      <c r="E4" s="8" t="n">
        <v>0.1</v>
      </c>
    </row>
    <row r="5">
      <c r="A5" s="4" t="inlineStr">
        <is>
          <t>Inventory, finished goods</t>
        </is>
      </c>
      <c r="D5" s="6" t="n">
        <v>296200</v>
      </c>
      <c r="F5" s="5" t="n">
        <v>285400</v>
      </c>
    </row>
    <row r="6">
      <c r="A6" s="4" t="inlineStr">
        <is>
          <t>Inventory, work in progress</t>
        </is>
      </c>
      <c r="D6" s="5" t="n">
        <v>8800</v>
      </c>
      <c r="F6" s="5" t="n">
        <v>7300</v>
      </c>
    </row>
    <row r="7">
      <c r="A7" s="4" t="inlineStr">
        <is>
          <t>Inventory, raw materials</t>
        </is>
      </c>
      <c r="D7" s="5" t="n">
        <v>10700</v>
      </c>
      <c r="F7" s="5" t="n">
        <v>7900</v>
      </c>
    </row>
    <row r="8">
      <c r="A8" s="4" t="inlineStr">
        <is>
          <t>Reserve for excess and obsolete inventory</t>
        </is>
      </c>
      <c r="D8" s="5" t="n">
        <v>2700</v>
      </c>
      <c r="E8" s="6" t="n">
        <v>5300</v>
      </c>
    </row>
    <row r="9">
      <c r="A9" s="4" t="inlineStr">
        <is>
          <t>Translation Adjustment Functional to Reporting Currency, Net of Tax</t>
        </is>
      </c>
      <c r="D9" s="5" t="n">
        <v>9100</v>
      </c>
      <c r="F9" s="6" t="n">
        <v>7600</v>
      </c>
    </row>
    <row r="10">
      <c r="A10" s="4" t="inlineStr">
        <is>
          <t>Product shipment costs</t>
        </is>
      </c>
      <c r="D10" s="5" t="n">
        <v>71811</v>
      </c>
      <c r="E10" s="5" t="n">
        <v>71865</v>
      </c>
    </row>
    <row r="11">
      <c r="A11" s="4" t="inlineStr">
        <is>
          <t>Business transition costs (recoveries)</t>
        </is>
      </c>
      <c r="D11" s="5" t="n">
        <v>5584</v>
      </c>
      <c r="E11" s="5" t="n">
        <v>-1440</v>
      </c>
    </row>
    <row r="12">
      <c r="A12" s="4" t="inlineStr">
        <is>
          <t>2017 and 2016 Acquisitions [Member]</t>
        </is>
      </c>
    </row>
    <row r="13">
      <c r="A13" s="3" t="inlineStr">
        <is>
          <t>Schedule Of Description Of Business And Basis Of Presentation [Line Items]</t>
        </is>
      </c>
    </row>
    <row r="14">
      <c r="A14" s="4" t="inlineStr">
        <is>
          <t>Business transition costs (recoveries)</t>
        </is>
      </c>
      <c r="D14" s="5" t="n">
        <v>900</v>
      </c>
      <c r="E14" s="5" t="n">
        <v>-2100</v>
      </c>
    </row>
    <row r="15">
      <c r="A15" s="4" t="inlineStr">
        <is>
          <t>Simplify Medical [Member]</t>
        </is>
      </c>
    </row>
    <row r="16">
      <c r="A16" s="3" t="inlineStr">
        <is>
          <t>Schedule Of Description Of Business And Basis Of Presentation [Line Items]</t>
        </is>
      </c>
    </row>
    <row r="17">
      <c r="A17" s="4" t="inlineStr">
        <is>
          <t>Acquisition costs</t>
        </is>
      </c>
      <c r="B17" s="6" t="n">
        <v>3900</v>
      </c>
      <c r="D17" s="5" t="n">
        <v>3900</v>
      </c>
    </row>
    <row r="18">
      <c r="A18" s="4" t="inlineStr">
        <is>
          <t>Product Shipment [Member]</t>
        </is>
      </c>
    </row>
    <row r="19">
      <c r="A19" s="3" t="inlineStr">
        <is>
          <t>Schedule Of Description Of Business And Basis Of Presentation [Line Items]</t>
        </is>
      </c>
    </row>
    <row r="20">
      <c r="A20" s="4" t="inlineStr">
        <is>
          <t>Product shipment costs</t>
        </is>
      </c>
      <c r="D20" s="6" t="n">
        <v>7100</v>
      </c>
      <c r="E20" s="6" t="n">
        <v>6400</v>
      </c>
    </row>
    <row r="21">
      <c r="A21" s="4" t="inlineStr">
        <is>
          <t>ASU 2020-01 [Member]</t>
        </is>
      </c>
    </row>
    <row r="22">
      <c r="A22" s="3" t="inlineStr">
        <is>
          <t>Schedule Of Description Of Business And Basis Of Presentation [Line Items]</t>
        </is>
      </c>
    </row>
    <row r="23">
      <c r="A23" s="4" t="inlineStr">
        <is>
          <t>Change in accounting principle, accounting standards update, adopted [true false]</t>
        </is>
      </c>
      <c r="D23" s="4" t="inlineStr">
        <is>
          <t>true</t>
        </is>
      </c>
    </row>
    <row r="24">
      <c r="A24" s="4" t="inlineStr">
        <is>
          <t>Change in accounting principle, accounting standards update, adoption date</t>
        </is>
      </c>
      <c r="D24" s="4" t="inlineStr">
        <is>
          <t>Jan. 1,
		2021</t>
        </is>
      </c>
    </row>
    <row r="25">
      <c r="A25" s="4" t="inlineStr">
        <is>
          <t>Change in accounting principle, accounting standards update, immaterial effect [true false]</t>
        </is>
      </c>
      <c r="D25" s="4" t="inlineStr">
        <is>
          <t>true</t>
        </is>
      </c>
    </row>
    <row r="26">
      <c r="A26" s="4" t="inlineStr">
        <is>
          <t>ASU 2020-06 [Member]</t>
        </is>
      </c>
    </row>
    <row r="27">
      <c r="A27" s="3" t="inlineStr">
        <is>
          <t>Schedule Of Description Of Business And Basis Of Presentation [Line Items]</t>
        </is>
      </c>
    </row>
    <row r="28">
      <c r="A28" s="4" t="inlineStr">
        <is>
          <t>Change in accounting principle, accounting standards update, adopted [true false]</t>
        </is>
      </c>
      <c r="D28" s="4" t="inlineStr">
        <is>
          <t>true</t>
        </is>
      </c>
    </row>
    <row r="29">
      <c r="A29" s="4" t="inlineStr">
        <is>
          <t>Change in accounting principle, accounting standards update, adoption date</t>
        </is>
      </c>
      <c r="D29" s="4" t="inlineStr">
        <is>
          <t>Jan. 1,
		2021</t>
        </is>
      </c>
    </row>
    <row r="30">
      <c r="A30" s="4" t="inlineStr">
        <is>
          <t>Change in accounting principle, accounting standards update, immaterial effect [true false]</t>
        </is>
      </c>
      <c r="D30" s="4" t="inlineStr">
        <is>
          <t>false</t>
        </is>
      </c>
    </row>
    <row r="31">
      <c r="A31" s="4" t="inlineStr">
        <is>
          <t>ASU 2020-06 [Member] | Cumulative Effect, Period of Adoption, Adjustment [Member]</t>
        </is>
      </c>
    </row>
    <row r="32">
      <c r="A32" s="3" t="inlineStr">
        <is>
          <t>Schedule Of Description Of Business And Basis Of Presentation [Line Items]</t>
        </is>
      </c>
    </row>
    <row r="33">
      <c r="A33" s="4" t="inlineStr">
        <is>
          <t>Retained earnings</t>
        </is>
      </c>
      <c r="C33" s="6" t="n">
        <v>64500</v>
      </c>
    </row>
    <row r="34">
      <c r="A34" s="4" t="inlineStr">
        <is>
          <t>Convertible debt liabilities</t>
        </is>
      </c>
      <c r="C34" s="5" t="n">
        <v>115400</v>
      </c>
    </row>
    <row r="35">
      <c r="A35" s="4" t="inlineStr">
        <is>
          <t>Deferred tax liabilities</t>
        </is>
      </c>
      <c r="C35" s="5" t="n">
        <v>-28000</v>
      </c>
    </row>
    <row r="36">
      <c r="A36" s="4" t="inlineStr">
        <is>
          <t>Additional Paid In Capital</t>
        </is>
      </c>
      <c r="C36" s="6" t="n">
        <v>-147200</v>
      </c>
    </row>
    <row r="37">
      <c r="A37" s="4" t="inlineStr">
        <is>
          <t>Diluted</t>
        </is>
      </c>
      <c r="C37" s="8" t="n">
        <v>-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Summary of Changes in Allowance for Credit Losses (Details) - USD ($) $ in Thousands</t>
        </is>
      </c>
      <c r="B1" s="2" t="inlineStr">
        <is>
          <t>3 Months Ended</t>
        </is>
      </c>
    </row>
    <row r="2">
      <c r="B2" s="2" t="inlineStr">
        <is>
          <t>Mar. 31, 2021</t>
        </is>
      </c>
      <c r="C2" s="2" t="inlineStr">
        <is>
          <t>Mar. 31, 2020</t>
        </is>
      </c>
    </row>
    <row r="3">
      <c r="A3" s="3" t="inlineStr">
        <is>
          <t>Description Of Business And Basis Of Presentation [Abstract]</t>
        </is>
      </c>
    </row>
    <row r="4">
      <c r="A4" s="4" t="inlineStr">
        <is>
          <t>Allowance for credit losses at beginning of period</t>
        </is>
      </c>
      <c r="B4" s="6" t="n">
        <v>9646</v>
      </c>
      <c r="C4" s="6" t="n">
        <v>9423</v>
      </c>
    </row>
    <row r="5">
      <c r="A5" s="4" t="inlineStr">
        <is>
          <t>Current-period provision for expected losses</t>
        </is>
      </c>
      <c r="B5" s="5" t="n">
        <v>589</v>
      </c>
      <c r="C5" s="5" t="n">
        <v>37</v>
      </c>
    </row>
    <row r="6">
      <c r="A6" s="4" t="inlineStr">
        <is>
          <t>Write-offs charged against the allowance</t>
        </is>
      </c>
      <c r="B6" s="5" t="n">
        <v>-195</v>
      </c>
      <c r="C6" s="5" t="n">
        <v>-319</v>
      </c>
    </row>
    <row r="7">
      <c r="A7" s="4" t="inlineStr">
        <is>
          <t>Recoveries of amounts previously written off</t>
        </is>
      </c>
      <c r="B7" s="5" t="n">
        <v>5</v>
      </c>
      <c r="C7" s="5" t="n">
        <v>23</v>
      </c>
    </row>
    <row r="8">
      <c r="A8" s="4" t="inlineStr">
        <is>
          <t>Changes resulting from foreign currency fluctuations</t>
        </is>
      </c>
      <c r="B8" s="5" t="n">
        <v>-100</v>
      </c>
      <c r="C8" s="5" t="n">
        <v>-95</v>
      </c>
    </row>
    <row r="9">
      <c r="A9" s="4" t="inlineStr">
        <is>
          <t>Allowance for credit losses at end of period</t>
        </is>
      </c>
      <c r="B9" s="6" t="n">
        <v>9945</v>
      </c>
      <c r="C9" s="6" t="n">
        <v>90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 of Basic and Diluted Consolidated Net (Loss) Income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income</t>
        </is>
      </c>
      <c r="B4" s="6" t="n">
        <v>-7510</v>
      </c>
      <c r="C4" s="6" t="n">
        <v>5298</v>
      </c>
    </row>
    <row r="5">
      <c r="A5" s="3" t="inlineStr">
        <is>
          <t>Denominator for basic and diluted net (loss) income per share:</t>
        </is>
      </c>
    </row>
    <row r="6">
      <c r="A6" s="4" t="inlineStr">
        <is>
          <t>Weighted average common shares outstanding for basic</t>
        </is>
      </c>
      <c r="B6" s="5" t="n">
        <v>51379</v>
      </c>
      <c r="C6" s="5" t="n">
        <v>51837</v>
      </c>
    </row>
    <row r="7">
      <c r="A7" s="3" t="inlineStr">
        <is>
          <t>Dilutive potential common stock outstanding:</t>
        </is>
      </c>
    </row>
    <row r="8">
      <c r="A8" s="4" t="inlineStr">
        <is>
          <t>Weighted average common shares outstanding for diluted</t>
        </is>
      </c>
      <c r="B8" s="5" t="n">
        <v>51379</v>
      </c>
      <c r="C8" s="5" t="n">
        <v>53727</v>
      </c>
    </row>
    <row r="9">
      <c r="A9" s="4" t="inlineStr">
        <is>
          <t>Basic net (loss) income per share</t>
        </is>
      </c>
      <c r="B9" s="8" t="n">
        <v>-0.15</v>
      </c>
      <c r="C9" s="8" t="n">
        <v>0.1</v>
      </c>
    </row>
    <row r="10">
      <c r="A10" s="4" t="inlineStr">
        <is>
          <t>Diluted net (loss) income per share</t>
        </is>
      </c>
      <c r="B10" s="8" t="n">
        <v>-0.15</v>
      </c>
      <c r="C10" s="8" t="n">
        <v>0.1</v>
      </c>
    </row>
    <row r="11">
      <c r="A11" s="4" t="inlineStr">
        <is>
          <t>Senior Convertible Notes [Member]</t>
        </is>
      </c>
    </row>
    <row r="12">
      <c r="A12" s="3" t="inlineStr">
        <is>
          <t>Dilutive potential common stock outstanding:</t>
        </is>
      </c>
    </row>
    <row r="13">
      <c r="A13" s="4" t="inlineStr">
        <is>
          <t>Incremental common shares from share based payments</t>
        </is>
      </c>
      <c r="C13" s="5" t="n">
        <v>1195</v>
      </c>
    </row>
    <row r="14">
      <c r="A14" s="4" t="inlineStr">
        <is>
          <t>Stock Options and Employee Stock Purchase Plan [Member]</t>
        </is>
      </c>
    </row>
    <row r="15">
      <c r="A15" s="3" t="inlineStr">
        <is>
          <t>Dilutive potential common stock outstanding:</t>
        </is>
      </c>
    </row>
    <row r="16">
      <c r="A16" s="4" t="inlineStr">
        <is>
          <t>Incremental common shares from share based payments</t>
        </is>
      </c>
      <c r="C16" s="5" t="n">
        <v>37</v>
      </c>
    </row>
    <row r="17">
      <c r="A17" s="4" t="inlineStr">
        <is>
          <t>Restricted Stock Units [Member]</t>
        </is>
      </c>
    </row>
    <row r="18">
      <c r="A18" s="3" t="inlineStr">
        <is>
          <t>Dilutive potential common stock outstanding:</t>
        </is>
      </c>
    </row>
    <row r="19">
      <c r="A19" s="4" t="inlineStr">
        <is>
          <t>Incremental common shares from share based payments</t>
        </is>
      </c>
      <c r="C19" s="5" t="n">
        <v>6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Anti-dilutive Common Stock Equivalents Not Included in Calculation of Net (Loss) Income Per Diluted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t>
        </is>
      </c>
      <c r="B4" s="5" t="n">
        <v>32558</v>
      </c>
      <c r="C4" s="5" t="n">
        <v>20644</v>
      </c>
    </row>
    <row r="5">
      <c r="A5" s="4" t="inlineStr">
        <is>
          <t>Stock Options, Employee Stock Purchase Plan, and Restricted Stock Units [Member]</t>
        </is>
      </c>
    </row>
    <row r="6">
      <c r="A6" s="3" t="inlineStr">
        <is>
          <t>Antidilutive Securities Excluded From Computation Of Earnings Per Share [Line Items]</t>
        </is>
      </c>
    </row>
    <row r="7">
      <c r="A7" s="4" t="inlineStr">
        <is>
          <t>Anti-dilutive securities excluded from computation of earnings per share</t>
        </is>
      </c>
      <c r="B7" s="5" t="n">
        <v>1355</v>
      </c>
      <c r="C7" s="5" t="n">
        <v>131</v>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s per share</t>
        </is>
      </c>
      <c r="B10" s="5" t="n">
        <v>21034</v>
      </c>
      <c r="C10" s="5" t="n">
        <v>15689</v>
      </c>
    </row>
    <row r="11">
      <c r="A11" s="4" t="inlineStr">
        <is>
          <t>Senior Convertible Notes [Member]</t>
        </is>
      </c>
    </row>
    <row r="12">
      <c r="A12" s="3" t="inlineStr">
        <is>
          <t>Antidilutive Securities Excluded From Computation Of Earnings Per Share [Line Items]</t>
        </is>
      </c>
    </row>
    <row r="13">
      <c r="A13" s="4" t="inlineStr">
        <is>
          <t>Anti-dilutive securities excluded from computation of earnings per share</t>
        </is>
      </c>
      <c r="B13" s="5" t="n">
        <v>10169</v>
      </c>
      <c r="C13" s="5" t="n">
        <v>48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Marketable Securities (Details Textual)</t>
        </is>
      </c>
      <c r="B1" s="2" t="inlineStr">
        <is>
          <t>Mar. 31, 2021USD ($)</t>
        </is>
      </c>
    </row>
    <row r="2">
      <c r="A2" s="3" t="inlineStr">
        <is>
          <t>Investments Debt And Equity Securities [Abstract]</t>
        </is>
      </c>
    </row>
    <row r="3">
      <c r="A3" s="4" t="inlineStr">
        <is>
          <t>Investments in marketable debt securitie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Carrying Value and Amortized Cost of Company's Marketable Debt Securities (Details) $ in Thousands</t>
        </is>
      </c>
      <c r="B1" s="2" t="inlineStr">
        <is>
          <t>Dec. 31, 2020USD ($)</t>
        </is>
      </c>
    </row>
    <row r="2">
      <c r="A2" s="3" t="inlineStr">
        <is>
          <t>Schedule Of Available For Sale Securities [Line Items]</t>
        </is>
      </c>
    </row>
    <row r="3">
      <c r="A3" s="4" t="inlineStr">
        <is>
          <t>Amortized Cost</t>
        </is>
      </c>
      <c r="B3" s="6" t="n">
        <v>173129</v>
      </c>
    </row>
    <row r="4">
      <c r="A4" s="4" t="inlineStr">
        <is>
          <t>Gross Unrealized Gains</t>
        </is>
      </c>
      <c r="B4" s="5" t="n">
        <v>31</v>
      </c>
    </row>
    <row r="5">
      <c r="A5" s="4" t="inlineStr">
        <is>
          <t>Gross Unrealized Losses</t>
        </is>
      </c>
      <c r="B5" s="5" t="n">
        <v>-15</v>
      </c>
    </row>
    <row r="6">
      <c r="A6" s="4" t="inlineStr">
        <is>
          <t>Fair Value</t>
        </is>
      </c>
      <c r="B6" s="5" t="n">
        <v>173145</v>
      </c>
    </row>
    <row r="7">
      <c r="A7" s="4" t="inlineStr">
        <is>
          <t>Corporate Notes [Member]</t>
        </is>
      </c>
    </row>
    <row r="8">
      <c r="A8" s="3" t="inlineStr">
        <is>
          <t>Schedule Of Available For Sale Securities [Line Items]</t>
        </is>
      </c>
    </row>
    <row r="9">
      <c r="A9" s="4" t="inlineStr">
        <is>
          <t>Amortized Cost</t>
        </is>
      </c>
      <c r="B9" s="5" t="n">
        <v>54197</v>
      </c>
    </row>
    <row r="10">
      <c r="A10" s="4" t="inlineStr">
        <is>
          <t>Gross Unrealized Gains</t>
        </is>
      </c>
      <c r="B10" s="5" t="n">
        <v>6</v>
      </c>
    </row>
    <row r="11">
      <c r="A11" s="4" t="inlineStr">
        <is>
          <t>Gross Unrealized Losses</t>
        </is>
      </c>
      <c r="B11" s="5" t="n">
        <v>-15</v>
      </c>
    </row>
    <row r="12">
      <c r="A12" s="4" t="inlineStr">
        <is>
          <t>Fair Value</t>
        </is>
      </c>
      <c r="B12" s="5" t="n">
        <v>54188</v>
      </c>
    </row>
    <row r="13">
      <c r="A13" s="4" t="inlineStr">
        <is>
          <t>Commercial Paper [Member]</t>
        </is>
      </c>
    </row>
    <row r="14">
      <c r="A14" s="3" t="inlineStr">
        <is>
          <t>Schedule Of Available For Sale Securities [Line Items]</t>
        </is>
      </c>
    </row>
    <row r="15">
      <c r="A15" s="4" t="inlineStr">
        <is>
          <t>Amortized Cost</t>
        </is>
      </c>
      <c r="B15" s="5" t="n">
        <v>118932</v>
      </c>
    </row>
    <row r="16">
      <c r="A16" s="4" t="inlineStr">
        <is>
          <t>Gross Unrealized Gains</t>
        </is>
      </c>
      <c r="B16" s="5" t="n">
        <v>25</v>
      </c>
    </row>
    <row r="17">
      <c r="A17" s="4" t="inlineStr">
        <is>
          <t>Fair Value</t>
        </is>
      </c>
      <c r="B17" s="6" t="n">
        <v>1189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Net sales:</t>
        </is>
      </c>
    </row>
    <row r="4">
      <c r="A4" s="4" t="inlineStr">
        <is>
          <t>Net sales</t>
        </is>
      </c>
      <c r="B4" s="6" t="n">
        <v>271249</v>
      </c>
      <c r="C4" s="6" t="n">
        <v>259881</v>
      </c>
    </row>
    <row r="5">
      <c r="A5" s="3" t="inlineStr">
        <is>
          <t>Cost of sales (excluding below amortization of intangible assets):</t>
        </is>
      </c>
    </row>
    <row r="6">
      <c r="A6" s="4" t="inlineStr">
        <is>
          <t>Cost of sales</t>
        </is>
      </c>
      <c r="B6" s="5" t="n">
        <v>71811</v>
      </c>
      <c r="C6" s="5" t="n">
        <v>71865</v>
      </c>
    </row>
    <row r="7">
      <c r="A7" s="4" t="inlineStr">
        <is>
          <t>Gross profit</t>
        </is>
      </c>
      <c r="B7" s="5" t="n">
        <v>199438</v>
      </c>
      <c r="C7" s="5" t="n">
        <v>188016</v>
      </c>
    </row>
    <row r="8">
      <c r="A8" s="3" t="inlineStr">
        <is>
          <t>Operating expenses:</t>
        </is>
      </c>
    </row>
    <row r="9">
      <c r="A9" s="4" t="inlineStr">
        <is>
          <t>Selling, general and administrative</t>
        </is>
      </c>
      <c r="B9" s="5" t="n">
        <v>145954</v>
      </c>
      <c r="C9" s="5" t="n">
        <v>130231</v>
      </c>
    </row>
    <row r="10">
      <c r="A10" s="4" t="inlineStr">
        <is>
          <t>Research and development</t>
        </is>
      </c>
      <c r="B10" s="5" t="n">
        <v>22224</v>
      </c>
      <c r="C10" s="5" t="n">
        <v>18257</v>
      </c>
    </row>
    <row r="11">
      <c r="A11" s="4" t="inlineStr">
        <is>
          <t>Amortization of intangible assets</t>
        </is>
      </c>
      <c r="B11" s="5" t="n">
        <v>13337</v>
      </c>
      <c r="C11" s="5" t="n">
        <v>12649</v>
      </c>
    </row>
    <row r="12">
      <c r="A12" s="4" t="inlineStr">
        <is>
          <t>Business transition costs</t>
        </is>
      </c>
      <c r="B12" s="5" t="n">
        <v>5584</v>
      </c>
      <c r="C12" s="5" t="n">
        <v>-1440</v>
      </c>
    </row>
    <row r="13">
      <c r="A13" s="4" t="inlineStr">
        <is>
          <t>Total operating expenses</t>
        </is>
      </c>
      <c r="B13" s="5" t="n">
        <v>187099</v>
      </c>
      <c r="C13" s="5" t="n">
        <v>159697</v>
      </c>
    </row>
    <row r="14">
      <c r="A14" s="3" t="inlineStr">
        <is>
          <t>Interest and other expense, net:</t>
        </is>
      </c>
    </row>
    <row r="15">
      <c r="A15" s="4" t="inlineStr">
        <is>
          <t>Interest income</t>
        </is>
      </c>
      <c r="B15" s="5" t="n">
        <v>87</v>
      </c>
      <c r="C15" s="5" t="n">
        <v>731</v>
      </c>
    </row>
    <row r="16">
      <c r="A16" s="4" t="inlineStr">
        <is>
          <t>Interest expense</t>
        </is>
      </c>
      <c r="B16" s="5" t="n">
        <v>-8030</v>
      </c>
      <c r="C16" s="5" t="n">
        <v>-11517</v>
      </c>
    </row>
    <row r="17">
      <c r="A17" s="4" t="inlineStr">
        <is>
          <t>Other (expense) income, net</t>
        </is>
      </c>
      <c r="B17" s="5" t="n">
        <v>-12526</v>
      </c>
      <c r="C17" s="5" t="n">
        <v>-7408</v>
      </c>
    </row>
    <row r="18">
      <c r="A18" s="4" t="inlineStr">
        <is>
          <t>Total interest and other expense, net</t>
        </is>
      </c>
      <c r="B18" s="5" t="n">
        <v>-20469</v>
      </c>
      <c r="C18" s="5" t="n">
        <v>-18194</v>
      </c>
    </row>
    <row r="19">
      <c r="A19" s="4" t="inlineStr">
        <is>
          <t>(Loss) income before income taxes</t>
        </is>
      </c>
      <c r="B19" s="5" t="n">
        <v>-8130</v>
      </c>
      <c r="C19" s="5" t="n">
        <v>10125</v>
      </c>
    </row>
    <row r="20">
      <c r="A20" s="4" t="inlineStr">
        <is>
          <t>Income tax benefit (expense)</t>
        </is>
      </c>
      <c r="B20" s="5" t="n">
        <v>620</v>
      </c>
      <c r="C20" s="5" t="n">
        <v>-4827</v>
      </c>
    </row>
    <row r="21">
      <c r="A21" s="4" t="inlineStr">
        <is>
          <t>Consolidated net (loss) income</t>
        </is>
      </c>
      <c r="B21" s="6" t="n">
        <v>-7510</v>
      </c>
      <c r="C21" s="6" t="n">
        <v>5298</v>
      </c>
    </row>
    <row r="22">
      <c r="A22" s="3" t="inlineStr">
        <is>
          <t>Net (loss) income per share:</t>
        </is>
      </c>
    </row>
    <row r="23">
      <c r="A23" s="4" t="inlineStr">
        <is>
          <t>Basic</t>
        </is>
      </c>
      <c r="B23" s="8" t="n">
        <v>-0.15</v>
      </c>
      <c r="C23" s="8" t="n">
        <v>0.1</v>
      </c>
    </row>
    <row r="24">
      <c r="A24" s="4" t="inlineStr">
        <is>
          <t>Diluted</t>
        </is>
      </c>
      <c r="B24" s="8" t="n">
        <v>-0.15</v>
      </c>
      <c r="C24" s="8" t="n">
        <v>0.1</v>
      </c>
    </row>
    <row r="25">
      <c r="A25" s="3" t="inlineStr">
        <is>
          <t>Weighted average shares outstanding:</t>
        </is>
      </c>
    </row>
    <row r="26">
      <c r="A26" s="4" t="inlineStr">
        <is>
          <t>Basic</t>
        </is>
      </c>
      <c r="B26" s="5" t="n">
        <v>51379</v>
      </c>
      <c r="C26" s="5" t="n">
        <v>51837</v>
      </c>
    </row>
    <row r="27">
      <c r="A27" s="4" t="inlineStr">
        <is>
          <t>Diluted</t>
        </is>
      </c>
      <c r="B27" s="5" t="n">
        <v>51379</v>
      </c>
      <c r="C27" s="5" t="n">
        <v>53727</v>
      </c>
    </row>
    <row r="28">
      <c r="A28" s="4" t="inlineStr">
        <is>
          <t>Product [Member]</t>
        </is>
      </c>
    </row>
    <row r="29">
      <c r="A29" s="3" t="inlineStr">
        <is>
          <t>Net sales:</t>
        </is>
      </c>
    </row>
    <row r="30">
      <c r="A30" s="4" t="inlineStr">
        <is>
          <t>Net sales</t>
        </is>
      </c>
      <c r="B30" s="6" t="n">
        <v>245451</v>
      </c>
      <c r="C30" s="6" t="n">
        <v>234687</v>
      </c>
    </row>
    <row r="31">
      <c r="A31" s="3" t="inlineStr">
        <is>
          <t>Cost of sales (excluding below amortization of intangible assets):</t>
        </is>
      </c>
    </row>
    <row r="32">
      <c r="A32" s="4" t="inlineStr">
        <is>
          <t>Cost of sales</t>
        </is>
      </c>
      <c r="B32" s="5" t="n">
        <v>53302</v>
      </c>
      <c r="C32" s="5" t="n">
        <v>51645</v>
      </c>
    </row>
    <row r="33">
      <c r="A33" s="4" t="inlineStr">
        <is>
          <t>Service [Member]</t>
        </is>
      </c>
    </row>
    <row r="34">
      <c r="A34" s="3" t="inlineStr">
        <is>
          <t>Net sales:</t>
        </is>
      </c>
    </row>
    <row r="35">
      <c r="A35" s="4" t="inlineStr">
        <is>
          <t>Net sales</t>
        </is>
      </c>
      <c r="B35" s="5" t="n">
        <v>25798</v>
      </c>
      <c r="C35" s="5" t="n">
        <v>25194</v>
      </c>
    </row>
    <row r="36">
      <c r="A36" s="3" t="inlineStr">
        <is>
          <t>Cost of sales (excluding below amortization of intangible assets):</t>
        </is>
      </c>
    </row>
    <row r="37">
      <c r="A37" s="4" t="inlineStr">
        <is>
          <t>Cost of sales</t>
        </is>
      </c>
      <c r="B37" s="6" t="n">
        <v>18509</v>
      </c>
      <c r="C37" s="6" t="n">
        <v>20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Textual) - Simplify Medical [Member] - USD ($) $ in Thousands</t>
        </is>
      </c>
      <c r="B1" s="2" t="inlineStr">
        <is>
          <t>Feb. 24, 2021</t>
        </is>
      </c>
      <c r="C1" s="2" t="inlineStr">
        <is>
          <t>Mar. 31, 2021</t>
        </is>
      </c>
      <c r="D1" s="2" t="inlineStr">
        <is>
          <t>Mar. 31, 2020</t>
        </is>
      </c>
    </row>
    <row r="2">
      <c r="A2" s="3" t="inlineStr">
        <is>
          <t>Business Acquisition [Line Items]</t>
        </is>
      </c>
    </row>
    <row r="3">
      <c r="A3" s="4" t="inlineStr">
        <is>
          <t>Upfront payment</t>
        </is>
      </c>
      <c r="B3" s="6" t="n">
        <v>150000</v>
      </c>
    </row>
    <row r="4">
      <c r="A4" s="4" t="inlineStr">
        <is>
          <t>Cash paid for purchase</t>
        </is>
      </c>
      <c r="B4" s="5" t="n">
        <v>150971</v>
      </c>
    </row>
    <row r="5">
      <c r="A5" s="4" t="inlineStr">
        <is>
          <t>Contingent consideration liabilities</t>
        </is>
      </c>
      <c r="B5" s="5" t="n">
        <v>103400</v>
      </c>
    </row>
    <row r="6">
      <c r="A6" s="4" t="inlineStr">
        <is>
          <t>Acquisition costs</t>
        </is>
      </c>
      <c r="B6" s="6" t="n">
        <v>3900</v>
      </c>
      <c r="C6" s="6" t="n">
        <v>3900</v>
      </c>
    </row>
    <row r="7">
      <c r="A7" s="4" t="inlineStr">
        <is>
          <t>Increased fair value of acquired inventory</t>
        </is>
      </c>
      <c r="C7" s="5" t="n">
        <v>400</v>
      </c>
    </row>
    <row r="8">
      <c r="A8" s="4" t="inlineStr">
        <is>
          <t>Amortization charges for acquired intangible assets</t>
        </is>
      </c>
      <c r="C8" s="6" t="n">
        <v>1700</v>
      </c>
      <c r="D8" s="6" t="n">
        <v>2300</v>
      </c>
    </row>
    <row r="9">
      <c r="A9" s="4" t="inlineStr">
        <is>
          <t>Acquisition related expenses</t>
        </is>
      </c>
      <c r="D9" s="6" t="n">
        <v>17500</v>
      </c>
    </row>
    <row r="10">
      <c r="A10" s="4" t="inlineStr">
        <is>
          <t>Developed Technology [Member]</t>
        </is>
      </c>
    </row>
    <row r="11">
      <c r="A11" s="3" t="inlineStr">
        <is>
          <t>Business Acquisition [Line Items]</t>
        </is>
      </c>
    </row>
    <row r="12">
      <c r="A12" s="4" t="inlineStr">
        <is>
          <t>Intangible assets useful life</t>
        </is>
      </c>
      <c r="B12" s="4" t="inlineStr">
        <is>
          <t>17 years</t>
        </is>
      </c>
    </row>
    <row r="13">
      <c r="A13" s="4" t="inlineStr">
        <is>
          <t>Patents [Member]</t>
        </is>
      </c>
    </row>
    <row r="14">
      <c r="A14" s="3" t="inlineStr">
        <is>
          <t>Business Acquisition [Line Items]</t>
        </is>
      </c>
    </row>
    <row r="15">
      <c r="A15" s="4" t="inlineStr">
        <is>
          <t>Intangible assets useful life</t>
        </is>
      </c>
      <c r="B15" s="4" t="inlineStr">
        <is>
          <t>10 years</t>
        </is>
      </c>
    </row>
    <row r="16">
      <c r="A16" s="4" t="inlineStr">
        <is>
          <t>Trade Names [Member]</t>
        </is>
      </c>
    </row>
    <row r="17">
      <c r="A17" s="3" t="inlineStr">
        <is>
          <t>Business Acquisition [Line Items]</t>
        </is>
      </c>
    </row>
    <row r="18">
      <c r="A18" s="4" t="inlineStr">
        <is>
          <t>Intangible assets useful life</t>
        </is>
      </c>
      <c r="B18"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reliminary Allocation of Purchase Price to Assets Acquired and Liabilities Assumed (Details) - USD ($) $ in Thousands</t>
        </is>
      </c>
      <c r="B1" s="2" t="inlineStr">
        <is>
          <t>Feb. 24, 2021</t>
        </is>
      </c>
      <c r="C1" s="2" t="inlineStr">
        <is>
          <t>Mar. 31, 2021</t>
        </is>
      </c>
      <c r="D1" s="2" t="inlineStr">
        <is>
          <t>Dec. 31, 2020</t>
        </is>
      </c>
    </row>
    <row r="2">
      <c r="A2" s="3" t="inlineStr">
        <is>
          <t>Definite-lived intangible assets:</t>
        </is>
      </c>
    </row>
    <row r="3">
      <c r="A3" s="4" t="inlineStr">
        <is>
          <t>Goodwill</t>
        </is>
      </c>
      <c r="C3" s="6" t="n">
        <v>636422</v>
      </c>
      <c r="D3" s="6" t="n">
        <v>559553</v>
      </c>
    </row>
    <row r="4">
      <c r="A4" s="4" t="inlineStr">
        <is>
          <t>Simplify Medical [Member]</t>
        </is>
      </c>
    </row>
    <row r="5">
      <c r="A5" s="3" t="inlineStr">
        <is>
          <t>Business Acquisition [Line Items]</t>
        </is>
      </c>
    </row>
    <row r="6">
      <c r="A6" s="4" t="inlineStr">
        <is>
          <t>Cash paid for purchase</t>
        </is>
      </c>
      <c r="B6" s="6" t="n">
        <v>150971</v>
      </c>
    </row>
    <row r="7">
      <c r="A7" s="4" t="inlineStr">
        <is>
          <t>Cash</t>
        </is>
      </c>
      <c r="B7" s="5" t="n">
        <v>1563</v>
      </c>
    </row>
    <row r="8">
      <c r="A8" s="4" t="inlineStr">
        <is>
          <t>Accounts receivable</t>
        </is>
      </c>
      <c r="B8" s="5" t="n">
        <v>203</v>
      </c>
    </row>
    <row r="9">
      <c r="A9" s="4" t="inlineStr">
        <is>
          <t>Inventory</t>
        </is>
      </c>
      <c r="B9" s="5" t="n">
        <v>6710</v>
      </c>
    </row>
    <row r="10">
      <c r="A10" s="4" t="inlineStr">
        <is>
          <t>Other current assets</t>
        </is>
      </c>
      <c r="B10" s="5" t="n">
        <v>568</v>
      </c>
    </row>
    <row r="11">
      <c r="A11" s="4" t="inlineStr">
        <is>
          <t>Property, plant and equipment, net</t>
        </is>
      </c>
      <c r="B11" s="5" t="n">
        <v>381</v>
      </c>
    </row>
    <row r="12">
      <c r="A12" s="3" t="inlineStr">
        <is>
          <t>Definite-lived intangible assets:</t>
        </is>
      </c>
    </row>
    <row r="13">
      <c r="A13" s="4" t="inlineStr">
        <is>
          <t>Goodwill</t>
        </is>
      </c>
      <c r="B13" s="5" t="n">
        <v>80619</v>
      </c>
    </row>
    <row r="14">
      <c r="A14" s="4" t="inlineStr">
        <is>
          <t>Other assets</t>
        </is>
      </c>
      <c r="B14" s="5" t="n">
        <v>7</v>
      </c>
    </row>
    <row r="15">
      <c r="A15" s="4" t="inlineStr">
        <is>
          <t>Contingent consideration liabilities</t>
        </is>
      </c>
      <c r="B15" s="5" t="n">
        <v>-103400</v>
      </c>
    </row>
    <row r="16">
      <c r="A16" s="4" t="inlineStr">
        <is>
          <t>Accounts payable, accrued expenses and other</t>
        </is>
      </c>
      <c r="B16" s="5" t="n">
        <v>-580</v>
      </c>
    </row>
    <row r="17">
      <c r="A17" s="4" t="inlineStr">
        <is>
          <t>Purchase price</t>
        </is>
      </c>
      <c r="B17" s="5" t="n">
        <v>150971</v>
      </c>
    </row>
    <row r="18">
      <c r="A18" s="4" t="inlineStr">
        <is>
          <t>Simplify Medical [Member] | Developed Technology [Member]</t>
        </is>
      </c>
    </row>
    <row r="19">
      <c r="A19" s="3" t="inlineStr">
        <is>
          <t>Definite-lived intangible assets:</t>
        </is>
      </c>
    </row>
    <row r="20">
      <c r="A20" s="4" t="inlineStr">
        <is>
          <t>Definite-lived intangible assets</t>
        </is>
      </c>
      <c r="B20" s="5" t="n">
        <v>142400</v>
      </c>
    </row>
    <row r="21">
      <c r="A21" s="4" t="inlineStr">
        <is>
          <t>Simplify Medical [Member] | Patents [Member]</t>
        </is>
      </c>
    </row>
    <row r="22">
      <c r="A22" s="3" t="inlineStr">
        <is>
          <t>Definite-lived intangible assets:</t>
        </is>
      </c>
    </row>
    <row r="23">
      <c r="A23" s="4" t="inlineStr">
        <is>
          <t>Definite-lived intangible assets</t>
        </is>
      </c>
      <c r="B23" s="5" t="n">
        <v>19000</v>
      </c>
    </row>
    <row r="24">
      <c r="A24" s="4" t="inlineStr">
        <is>
          <t>Simplify Medical [Member] | Trade Names [Member]</t>
        </is>
      </c>
    </row>
    <row r="25">
      <c r="A25" s="3" t="inlineStr">
        <is>
          <t>Definite-lived intangible assets:</t>
        </is>
      </c>
    </row>
    <row r="26">
      <c r="A26" s="4" t="inlineStr">
        <is>
          <t>Definite-lived intangible assets</t>
        </is>
      </c>
      <c r="B26" s="6" t="n">
        <v>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Unaudited Pro Forma Information (Details) - USD ($) $ / shares in Units, $ in Thousands</t>
        </is>
      </c>
      <c r="B1" s="2" t="inlineStr">
        <is>
          <t>3 Months Ended</t>
        </is>
      </c>
    </row>
    <row r="2">
      <c r="B2" s="2" t="inlineStr">
        <is>
          <t>Mar. 31, 2021</t>
        </is>
      </c>
      <c r="C2" s="2" t="inlineStr">
        <is>
          <t>Mar. 31, 2020</t>
        </is>
      </c>
    </row>
    <row r="3">
      <c r="A3" s="3" t="inlineStr">
        <is>
          <t>Business Combinations [Abstract]</t>
        </is>
      </c>
    </row>
    <row r="4">
      <c r="A4" s="4" t="inlineStr">
        <is>
          <t>Net loss</t>
        </is>
      </c>
      <c r="B4" s="6" t="n">
        <v>-11054</v>
      </c>
      <c r="C4" s="6" t="n">
        <v>-14271</v>
      </c>
    </row>
    <row r="5">
      <c r="A5" s="3" t="inlineStr">
        <is>
          <t>Net loss per share:</t>
        </is>
      </c>
    </row>
    <row r="6">
      <c r="A6" s="4" t="inlineStr">
        <is>
          <t>Basic</t>
        </is>
      </c>
      <c r="B6" s="8" t="n">
        <v>-0.22</v>
      </c>
      <c r="C6" s="8" t="n">
        <v>-0.28</v>
      </c>
    </row>
    <row r="7">
      <c r="A7" s="4" t="inlineStr">
        <is>
          <t>Diluted</t>
        </is>
      </c>
      <c r="B7" s="8" t="n">
        <v>-0.22</v>
      </c>
      <c r="C7" s="8" t="n">
        <v>-0.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7" customWidth="1" min="2" max="2"/>
    <col width="21" customWidth="1" min="3" max="3"/>
    <col width="47" customWidth="1" min="4" max="4"/>
    <col width="21" customWidth="1" min="5" max="5"/>
    <col width="37" customWidth="1" min="6" max="6"/>
    <col width="20" customWidth="1" min="7" max="7"/>
    <col width="21" customWidth="1" min="8" max="8"/>
  </cols>
  <sheetData>
    <row r="1">
      <c r="A1" s="1" t="inlineStr">
        <is>
          <t>Financial Instruments and Fair Value Measurements (Details Textual)</t>
        </is>
      </c>
      <c r="B1" s="2" t="inlineStr">
        <is>
          <t>Sep. 10, 2020USD ($)shares</t>
        </is>
      </c>
      <c r="C1" s="2" t="inlineStr">
        <is>
          <t>Jun. 30, 2020USD ($)</t>
        </is>
      </c>
      <c r="D1" s="2" t="inlineStr">
        <is>
          <t>Mar. 31, 2021USD ($)investment$ / sharesshares</t>
        </is>
      </c>
      <c r="E1" s="2" t="inlineStr">
        <is>
          <t>Mar. 31, 2020USD ($)</t>
        </is>
      </c>
      <c r="F1" s="2" t="inlineStr">
        <is>
          <t>Dec. 31, 2020USD ($)investmentshares</t>
        </is>
      </c>
      <c r="G1" s="2" t="inlineStr">
        <is>
          <t>Sep. 09, 2020shares</t>
        </is>
      </c>
      <c r="H1" s="2" t="inlineStr">
        <is>
          <t>Jun. 01, 2020USD ($)</t>
        </is>
      </c>
    </row>
    <row r="2">
      <c r="A2" s="3" t="inlineStr">
        <is>
          <t>Fair Value Assets And Liabilities Measured On Recurring And Nonrecurring Basis [Line Items]</t>
        </is>
      </c>
    </row>
    <row r="3">
      <c r="A3" s="4" t="inlineStr">
        <is>
          <t>Net currency exchange losses from derivatives instruments</t>
        </is>
      </c>
      <c r="D3" s="6" t="n">
        <v>-8500000</v>
      </c>
      <c r="E3" s="6" t="n">
        <v>-5900000</v>
      </c>
    </row>
    <row r="4">
      <c r="A4" s="4" t="inlineStr">
        <is>
          <t>Unrealized loss position investment | investment</t>
        </is>
      </c>
      <c r="D4" s="5" t="n">
        <v>0</v>
      </c>
      <c r="F4" s="5" t="n">
        <v>0</v>
      </c>
    </row>
    <row r="5">
      <c r="A5" s="4" t="inlineStr">
        <is>
          <t>Impairment charges recorded for earnings</t>
        </is>
      </c>
      <c r="D5" s="6" t="n">
        <v>0</v>
      </c>
      <c r="F5" s="6" t="n">
        <v>0</v>
      </c>
    </row>
    <row r="6">
      <c r="A6" s="4" t="inlineStr">
        <is>
          <t>Common stock, shares authorized | shares</t>
        </is>
      </c>
      <c r="B6" s="5" t="n">
        <v>150000000</v>
      </c>
      <c r="D6" s="5" t="n">
        <v>150000000</v>
      </c>
      <c r="F6" s="5" t="n">
        <v>150000000</v>
      </c>
      <c r="G6" s="5" t="n">
        <v>120000000</v>
      </c>
    </row>
    <row r="7">
      <c r="A7" s="4" t="inlineStr">
        <is>
          <t>Convertible note hedge derivative</t>
        </is>
      </c>
      <c r="C7" s="6" t="n">
        <v>69500000</v>
      </c>
    </row>
    <row r="8">
      <c r="A8" s="4" t="inlineStr">
        <is>
          <t>Embedded conversion derivative</t>
        </is>
      </c>
      <c r="C8" s="6" t="n">
        <v>57200000</v>
      </c>
    </row>
    <row r="9">
      <c r="A9" s="4" t="inlineStr">
        <is>
          <t>Change in fair value measurement of convertible note hedge derivative</t>
        </is>
      </c>
      <c r="D9" s="6" t="n">
        <v>32200000</v>
      </c>
    </row>
    <row r="10">
      <c r="A10" s="4" t="inlineStr">
        <is>
          <t>Change in fair value measurement of embedded conversion derivative</t>
        </is>
      </c>
      <c r="D10" s="5" t="n">
        <v>19900000</v>
      </c>
    </row>
    <row r="11">
      <c r="A11" s="4" t="inlineStr">
        <is>
          <t>Contingent consideration liabilities</t>
        </is>
      </c>
      <c r="D11" s="5" t="n">
        <v>50166000</v>
      </c>
      <c r="F11" s="6" t="n">
        <v>7289000</v>
      </c>
    </row>
    <row r="12">
      <c r="A12" s="4" t="inlineStr">
        <is>
          <t>Contingent Consideration Liabilities [Member]</t>
        </is>
      </c>
    </row>
    <row r="13">
      <c r="A13" s="3" t="inlineStr">
        <is>
          <t>Fair Value Assets And Liabilities Measured On Recurring And Nonrecurring Basis [Line Items]</t>
        </is>
      </c>
    </row>
    <row r="14">
      <c r="A14" s="4" t="inlineStr">
        <is>
          <t>Change in fair value measurement of embedded conversion derivative</t>
        </is>
      </c>
      <c r="D14" s="5" t="n">
        <v>881000</v>
      </c>
      <c r="E14" s="5" t="n">
        <v>-2011000</v>
      </c>
    </row>
    <row r="15">
      <c r="A15" s="4" t="inlineStr">
        <is>
          <t>Contingent consideration liabilities</t>
        </is>
      </c>
      <c r="D15" s="5" t="n">
        <v>141200000</v>
      </c>
      <c r="F15" s="5" t="n">
        <v>37000000</v>
      </c>
    </row>
    <row r="16">
      <c r="A16" s="4" t="inlineStr">
        <is>
          <t>Contingent consideration liabilities upon acquisition</t>
        </is>
      </c>
      <c r="D16" s="5" t="n">
        <v>103400000</v>
      </c>
    </row>
    <row r="17">
      <c r="A17" s="4" t="inlineStr">
        <is>
          <t>Contingent Consideration Liabilities [Member] | Simplify Medical Acquisition [Member]</t>
        </is>
      </c>
    </row>
    <row r="18">
      <c r="A18" s="3" t="inlineStr">
        <is>
          <t>Fair Value Assets And Liabilities Measured On Recurring And Nonrecurring Basis [Line Items]</t>
        </is>
      </c>
    </row>
    <row r="19">
      <c r="A19" s="4" t="inlineStr">
        <is>
          <t>Contingent consideration liabilities upon acquisition</t>
        </is>
      </c>
      <c r="D19" s="5" t="n">
        <v>103400000</v>
      </c>
    </row>
    <row r="20">
      <c r="A20" s="4" t="inlineStr">
        <is>
          <t>Contingent consideration liabilities regulatory milestone</t>
        </is>
      </c>
      <c r="D20" s="5" t="n">
        <v>42800000</v>
      </c>
    </row>
    <row r="21">
      <c r="A21" s="4" t="inlineStr">
        <is>
          <t>Contingent consideration liabilities net sales milestone</t>
        </is>
      </c>
      <c r="D21" s="6" t="n">
        <v>60600000</v>
      </c>
    </row>
    <row r="22">
      <c r="A22" s="4" t="inlineStr">
        <is>
          <t>2023 Hedge [Member]</t>
        </is>
      </c>
    </row>
    <row r="23">
      <c r="A23" s="3" t="inlineStr">
        <is>
          <t>Fair Value Assets And Liabilities Measured On Recurring And Nonrecurring Basis [Line Items]</t>
        </is>
      </c>
    </row>
    <row r="24">
      <c r="A24" s="4" t="inlineStr">
        <is>
          <t>Convertible note hedge derivative reclassified to stockholders' equity</t>
        </is>
      </c>
      <c r="B24" s="6" t="n">
        <v>37300000</v>
      </c>
    </row>
    <row r="25">
      <c r="A25" s="4" t="inlineStr">
        <is>
          <t>Convertible Notes due 2023 [Member]</t>
        </is>
      </c>
    </row>
    <row r="26">
      <c r="A26" s="3" t="inlineStr">
        <is>
          <t>Fair Value Assets And Liabilities Measured On Recurring And Nonrecurring Basis [Line Items]</t>
        </is>
      </c>
    </row>
    <row r="27">
      <c r="A27" s="4" t="inlineStr">
        <is>
          <t>Notional principal amount</t>
        </is>
      </c>
      <c r="H27" s="6" t="n">
        <v>450000000</v>
      </c>
    </row>
    <row r="28">
      <c r="A28" s="4" t="inlineStr">
        <is>
          <t>Senior convertible notes rate</t>
        </is>
      </c>
      <c r="H28" s="4" t="inlineStr">
        <is>
          <t>1.00%</t>
        </is>
      </c>
    </row>
    <row r="29">
      <c r="A29" s="4" t="inlineStr">
        <is>
          <t>Convertible note hedge transactions purchase of common stock | shares</t>
        </is>
      </c>
      <c r="D29" s="5" t="n">
        <v>5345010</v>
      </c>
    </row>
    <row r="30">
      <c r="A30" s="4" t="inlineStr">
        <is>
          <t>Convertible note hedge transactions initial stock price per share | $ / shares</t>
        </is>
      </c>
      <c r="D30" s="8" t="n">
        <v>84.19</v>
      </c>
    </row>
    <row r="31">
      <c r="A31" s="4" t="inlineStr">
        <is>
          <t>Quoted Price in Active Market (Level 1) [Member] | Convertible Notes due 2021 [Member]</t>
        </is>
      </c>
    </row>
    <row r="32">
      <c r="A32" s="3" t="inlineStr">
        <is>
          <t>Fair Value Assets And Liabilities Measured On Recurring And Nonrecurring Basis [Line Items]</t>
        </is>
      </c>
    </row>
    <row r="33">
      <c r="A33" s="4" t="inlineStr">
        <is>
          <t>Notional principal amount</t>
        </is>
      </c>
      <c r="F33" s="5" t="n">
        <v>650000000</v>
      </c>
    </row>
    <row r="34">
      <c r="A34" s="4" t="inlineStr">
        <is>
          <t>Debt instrument, fair value disclosure</t>
        </is>
      </c>
      <c r="F34" s="5" t="n">
        <v>651600000</v>
      </c>
    </row>
    <row r="35">
      <c r="A35" s="4" t="inlineStr">
        <is>
          <t>Quoted Price in Active Market (Level 1) [Member] | Convertible Notes due 2023 [Member]</t>
        </is>
      </c>
    </row>
    <row r="36">
      <c r="A36" s="3" t="inlineStr">
        <is>
          <t>Fair Value Assets And Liabilities Measured On Recurring And Nonrecurring Basis [Line Items]</t>
        </is>
      </c>
    </row>
    <row r="37">
      <c r="A37" s="4" t="inlineStr">
        <is>
          <t>Notional principal amount</t>
        </is>
      </c>
      <c r="D37" s="6" t="n">
        <v>450000000</v>
      </c>
      <c r="F37" s="5" t="n">
        <v>450000000</v>
      </c>
    </row>
    <row r="38">
      <c r="A38" s="4" t="inlineStr">
        <is>
          <t>Debt instrument, fair value disclosure</t>
        </is>
      </c>
      <c r="D38" s="5" t="n">
        <v>477100000</v>
      </c>
      <c r="F38" s="5" t="n">
        <v>461900000</v>
      </c>
    </row>
    <row r="39">
      <c r="A39" s="4" t="inlineStr">
        <is>
          <t>Quoted Price in Active Market (Level 1) [Member] | Convertible Notes due 2025 [Member]</t>
        </is>
      </c>
    </row>
    <row r="40">
      <c r="A40" s="3" t="inlineStr">
        <is>
          <t>Fair Value Assets And Liabilities Measured On Recurring And Nonrecurring Basis [Line Items]</t>
        </is>
      </c>
    </row>
    <row r="41">
      <c r="A41" s="4" t="inlineStr">
        <is>
          <t>Notional principal amount</t>
        </is>
      </c>
      <c r="D41" s="5" t="n">
        <v>450000000</v>
      </c>
      <c r="F41" s="5" t="n">
        <v>450000000</v>
      </c>
    </row>
    <row r="42">
      <c r="A42" s="4" t="inlineStr">
        <is>
          <t>Debt instrument, fair value disclosure</t>
        </is>
      </c>
      <c r="D42" s="5" t="n">
        <v>468000000</v>
      </c>
      <c r="F42" s="5" t="n">
        <v>436700000</v>
      </c>
    </row>
    <row r="43">
      <c r="A43" s="4" t="inlineStr">
        <is>
          <t>Foreign Exchange Forward [Member]</t>
        </is>
      </c>
    </row>
    <row r="44">
      <c r="A44" s="3" t="inlineStr">
        <is>
          <t>Fair Value Assets And Liabilities Measured On Recurring And Nonrecurring Basis [Line Items]</t>
        </is>
      </c>
    </row>
    <row r="45">
      <c r="A45" s="4" t="inlineStr">
        <is>
          <t>Notional principal amount</t>
        </is>
      </c>
      <c r="D45" s="5" t="n">
        <v>19300000</v>
      </c>
      <c r="F45" s="6" t="n">
        <v>14000000</v>
      </c>
    </row>
    <row r="46">
      <c r="A46" s="4" t="inlineStr">
        <is>
          <t>Foreign Exchange Forward [Member] | Other Current Assets or Other Current Liabilities [Member]</t>
        </is>
      </c>
    </row>
    <row r="47">
      <c r="A47" s="3" t="inlineStr">
        <is>
          <t>Fair Value Assets And Liabilities Measured On Recurring And Nonrecurring Basis [Line Items]</t>
        </is>
      </c>
    </row>
    <row r="48">
      <c r="A48" s="4" t="inlineStr">
        <is>
          <t>Fair value of derivative instrument asset (liability)</t>
        </is>
      </c>
      <c r="D48" s="5" t="n">
        <v>100000</v>
      </c>
    </row>
    <row r="49">
      <c r="A49" s="4" t="inlineStr">
        <is>
          <t>Foreign Exchange Forward [Member] | Other (Expense) Income [Member]</t>
        </is>
      </c>
    </row>
    <row r="50">
      <c r="A50" s="3" t="inlineStr">
        <is>
          <t>Fair Value Assets And Liabilities Measured On Recurring And Nonrecurring Basis [Line Items]</t>
        </is>
      </c>
    </row>
    <row r="51">
      <c r="A51" s="4" t="inlineStr">
        <is>
          <t>Net gains recognized on derivative instruments</t>
        </is>
      </c>
      <c r="D51" s="6" t="n">
        <v>1300000</v>
      </c>
      <c r="E51" s="6"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Assets and Liabilities Measured on Recurring Basis (Details) - USD ($) $ in Thousands</t>
        </is>
      </c>
      <c r="B1" s="2" t="inlineStr">
        <is>
          <t>Mar. 31, 2021</t>
        </is>
      </c>
      <c r="C1" s="2" t="inlineStr">
        <is>
          <t>Dec. 31, 2020</t>
        </is>
      </c>
    </row>
    <row r="2">
      <c r="A2" s="3" t="inlineStr">
        <is>
          <t>Cash Equivalents and Marketable Securities</t>
        </is>
      </c>
    </row>
    <row r="3">
      <c r="A3" s="4" t="inlineStr">
        <is>
          <t>Fair Value</t>
        </is>
      </c>
      <c r="C3" s="6" t="n">
        <v>173145</v>
      </c>
    </row>
    <row r="4">
      <c r="A4" s="4" t="inlineStr">
        <is>
          <t>Corporate Notes [Member]</t>
        </is>
      </c>
    </row>
    <row r="5">
      <c r="A5" s="3" t="inlineStr">
        <is>
          <t>Cash Equivalents and Marketable Securities</t>
        </is>
      </c>
    </row>
    <row r="6">
      <c r="A6" s="4" t="inlineStr">
        <is>
          <t>Fair Value</t>
        </is>
      </c>
      <c r="C6" s="5" t="n">
        <v>54188</v>
      </c>
    </row>
    <row r="7">
      <c r="A7" s="4" t="inlineStr">
        <is>
          <t>Commercial Paper [Member]</t>
        </is>
      </c>
    </row>
    <row r="8">
      <c r="A8" s="3" t="inlineStr">
        <is>
          <t>Cash Equivalents and Marketable Securities</t>
        </is>
      </c>
    </row>
    <row r="9">
      <c r="A9" s="4" t="inlineStr">
        <is>
          <t>Fair Value</t>
        </is>
      </c>
      <c r="C9" s="5" t="n">
        <v>118957</v>
      </c>
    </row>
    <row r="10">
      <c r="A10" s="4" t="inlineStr">
        <is>
          <t>Fair Value, Recurring [Member]</t>
        </is>
      </c>
    </row>
    <row r="11">
      <c r="A11" s="3" t="inlineStr">
        <is>
          <t>Cash Equivalents and Marketable Securities</t>
        </is>
      </c>
    </row>
    <row r="12">
      <c r="A12" s="4" t="inlineStr">
        <is>
          <t>Total cash equivalents</t>
        </is>
      </c>
      <c r="B12" s="6" t="n">
        <v>156501</v>
      </c>
      <c r="C12" s="5" t="n">
        <v>761104</v>
      </c>
    </row>
    <row r="13">
      <c r="A13" s="4" t="inlineStr">
        <is>
          <t>Fair Value</t>
        </is>
      </c>
      <c r="C13" s="5" t="n">
        <v>173145</v>
      </c>
    </row>
    <row r="14">
      <c r="A14" s="4" t="inlineStr">
        <is>
          <t>Total assets measured at fair value</t>
        </is>
      </c>
      <c r="C14" s="5" t="n">
        <v>934249</v>
      </c>
    </row>
    <row r="15">
      <c r="A15" s="4" t="inlineStr">
        <is>
          <t>Fair Value, Recurring [Member] | Corporate Notes [Member]</t>
        </is>
      </c>
    </row>
    <row r="16">
      <c r="A16" s="3" t="inlineStr">
        <is>
          <t>Cash Equivalents and Marketable Securities</t>
        </is>
      </c>
    </row>
    <row r="17">
      <c r="A17" s="4" t="inlineStr">
        <is>
          <t>Fair Value</t>
        </is>
      </c>
      <c r="C17" s="5" t="n">
        <v>54188</v>
      </c>
    </row>
    <row r="18">
      <c r="A18" s="4" t="inlineStr">
        <is>
          <t>Fair Value, Recurring [Member] | Commercial Paper [Member]</t>
        </is>
      </c>
    </row>
    <row r="19">
      <c r="A19" s="3" t="inlineStr">
        <is>
          <t>Cash Equivalents and Marketable Securities</t>
        </is>
      </c>
    </row>
    <row r="20">
      <c r="A20" s="4" t="inlineStr">
        <is>
          <t>Total cash equivalents</t>
        </is>
      </c>
      <c r="C20" s="5" t="n">
        <v>35996</v>
      </c>
    </row>
    <row r="21">
      <c r="A21" s="4" t="inlineStr">
        <is>
          <t>Fair Value</t>
        </is>
      </c>
      <c r="C21" s="5" t="n">
        <v>118957</v>
      </c>
    </row>
    <row r="22">
      <c r="A22" s="4" t="inlineStr">
        <is>
          <t>Fair Value, Recurring [Member] | Money Market Funds [Member]</t>
        </is>
      </c>
    </row>
    <row r="23">
      <c r="A23" s="3" t="inlineStr">
        <is>
          <t>Cash Equivalents and Marketable Securities</t>
        </is>
      </c>
    </row>
    <row r="24">
      <c r="A24" s="4" t="inlineStr">
        <is>
          <t>Total cash equivalents</t>
        </is>
      </c>
      <c r="B24" s="5" t="n">
        <v>156501</v>
      </c>
      <c r="C24" s="5" t="n">
        <v>725108</v>
      </c>
    </row>
    <row r="25">
      <c r="A25" s="4" t="inlineStr">
        <is>
          <t>Fair Value, Recurring [Member] | Quoted Price in Active Market (Level 1) [Member]</t>
        </is>
      </c>
    </row>
    <row r="26">
      <c r="A26" s="3" t="inlineStr">
        <is>
          <t>Cash Equivalents and Marketable Securities</t>
        </is>
      </c>
    </row>
    <row r="27">
      <c r="A27" s="4" t="inlineStr">
        <is>
          <t>Total cash equivalents</t>
        </is>
      </c>
      <c r="B27" s="5" t="n">
        <v>156501</v>
      </c>
      <c r="C27" s="5" t="n">
        <v>725108</v>
      </c>
    </row>
    <row r="28">
      <c r="A28" s="4" t="inlineStr">
        <is>
          <t>Total assets measured at fair value</t>
        </is>
      </c>
      <c r="C28" s="5" t="n">
        <v>725108</v>
      </c>
    </row>
    <row r="29">
      <c r="A29" s="4" t="inlineStr">
        <is>
          <t>Fair Value, Recurring [Member] | Quoted Price in Active Market (Level 1) [Member] | Money Market Funds [Member]</t>
        </is>
      </c>
    </row>
    <row r="30">
      <c r="A30" s="3" t="inlineStr">
        <is>
          <t>Cash Equivalents and Marketable Securities</t>
        </is>
      </c>
    </row>
    <row r="31">
      <c r="A31" s="4" t="inlineStr">
        <is>
          <t>Total cash equivalents</t>
        </is>
      </c>
      <c r="B31" s="6" t="n">
        <v>156501</v>
      </c>
      <c r="C31" s="5" t="n">
        <v>725108</v>
      </c>
    </row>
    <row r="32">
      <c r="A32" s="4" t="inlineStr">
        <is>
          <t>Fair Value, Recurring [Member] | Significant Other Observable Inputs (Level 2) [Member]</t>
        </is>
      </c>
    </row>
    <row r="33">
      <c r="A33" s="3" t="inlineStr">
        <is>
          <t>Cash Equivalents and Marketable Securities</t>
        </is>
      </c>
    </row>
    <row r="34">
      <c r="A34" s="4" t="inlineStr">
        <is>
          <t>Total cash equivalents</t>
        </is>
      </c>
      <c r="C34" s="5" t="n">
        <v>35996</v>
      </c>
    </row>
    <row r="35">
      <c r="A35" s="4" t="inlineStr">
        <is>
          <t>Fair Value</t>
        </is>
      </c>
      <c r="C35" s="5" t="n">
        <v>173145</v>
      </c>
    </row>
    <row r="36">
      <c r="A36" s="4" t="inlineStr">
        <is>
          <t>Total assets measured at fair value</t>
        </is>
      </c>
      <c r="C36" s="5" t="n">
        <v>209141</v>
      </c>
    </row>
    <row r="37">
      <c r="A37" s="4" t="inlineStr">
        <is>
          <t>Fair Value, Recurring [Member] | Significant Other Observable Inputs (Level 2) [Member] | Corporate Notes [Member]</t>
        </is>
      </c>
    </row>
    <row r="38">
      <c r="A38" s="3" t="inlineStr">
        <is>
          <t>Cash Equivalents and Marketable Securities</t>
        </is>
      </c>
    </row>
    <row r="39">
      <c r="A39" s="4" t="inlineStr">
        <is>
          <t>Fair Value</t>
        </is>
      </c>
      <c r="C39" s="5" t="n">
        <v>54188</v>
      </c>
    </row>
    <row r="40">
      <c r="A40" s="4" t="inlineStr">
        <is>
          <t>Fair Value, Recurring [Member] | Significant Other Observable Inputs (Level 2) [Member] | Commercial Paper [Member]</t>
        </is>
      </c>
    </row>
    <row r="41">
      <c r="A41" s="3" t="inlineStr">
        <is>
          <t>Cash Equivalents and Marketable Securities</t>
        </is>
      </c>
    </row>
    <row r="42">
      <c r="A42" s="4" t="inlineStr">
        <is>
          <t>Total cash equivalents</t>
        </is>
      </c>
      <c r="C42" s="5" t="n">
        <v>35996</v>
      </c>
    </row>
    <row r="43">
      <c r="A43" s="4" t="inlineStr">
        <is>
          <t>Fair Value</t>
        </is>
      </c>
      <c r="C43" s="6" t="n">
        <v>1189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1" customWidth="1" min="2" max="2"/>
  </cols>
  <sheetData>
    <row r="1">
      <c r="A1" s="1" t="inlineStr">
        <is>
          <t>Financial Instruments and Fair Value Measurements - Schedule of Recurring Fair Value Measurements of Contingent Consideration Liabilities (Details) - Level 3 [Member] - Commercial Sale Milestone [Member] - Fair Value, Recurring [Member]</t>
        </is>
      </c>
      <c r="B1" s="2" t="inlineStr">
        <is>
          <t>3 Months Ended</t>
        </is>
      </c>
    </row>
    <row r="2">
      <c r="B2" s="2" t="inlineStr">
        <is>
          <t>Mar. 31, 2021</t>
        </is>
      </c>
    </row>
    <row r="3">
      <c r="A3" s="3" t="inlineStr">
        <is>
          <t>Fair Value Assets And Liabilities Measured On Recurring And Nonrecurring Basis [Line Items]</t>
        </is>
      </c>
    </row>
    <row r="4">
      <c r="A4" s="4" t="inlineStr">
        <is>
          <t>Business Combination, Contingent Consideration, Liability, Valuation Technique [Extensible List]</t>
        </is>
      </c>
      <c r="B4" s="4" t="inlineStr">
        <is>
          <t>us-gaap:ValuationTechniqueDiscountedCashFlowMember</t>
        </is>
      </c>
    </row>
    <row r="5">
      <c r="A5" s="4" t="inlineStr">
        <is>
          <t>Discount Rate [Member] | Minimum [Member]</t>
        </is>
      </c>
    </row>
    <row r="6">
      <c r="A6" s="3" t="inlineStr">
        <is>
          <t>Fair Value Assets And Liabilities Measured On Recurring And Nonrecurring Basis [Line Items]</t>
        </is>
      </c>
    </row>
    <row r="7">
      <c r="A7" s="4" t="inlineStr">
        <is>
          <t>Weighted average measurement input</t>
        </is>
      </c>
      <c r="B7" s="9" t="n">
        <v>0.026</v>
      </c>
    </row>
    <row r="8">
      <c r="A8" s="4" t="inlineStr">
        <is>
          <t>Discount Rate [Member] | Maximum [Member]</t>
        </is>
      </c>
    </row>
    <row r="9">
      <c r="A9" s="3" t="inlineStr">
        <is>
          <t>Fair Value Assets And Liabilities Measured On Recurring And Nonrecurring Basis [Line Items]</t>
        </is>
      </c>
    </row>
    <row r="10">
      <c r="A10" s="4" t="inlineStr">
        <is>
          <t>Weighted average measurement input</t>
        </is>
      </c>
      <c r="B10" s="9" t="n">
        <v>0.042</v>
      </c>
    </row>
    <row r="11">
      <c r="A11" s="4" t="inlineStr">
        <is>
          <t>Discount Rate [Member] | Weighted Average [Member]</t>
        </is>
      </c>
    </row>
    <row r="12">
      <c r="A12" s="3" t="inlineStr">
        <is>
          <t>Fair Value Assets And Liabilities Measured On Recurring And Nonrecurring Basis [Line Items]</t>
        </is>
      </c>
    </row>
    <row r="13">
      <c r="A13" s="4" t="inlineStr">
        <is>
          <t>Weighted average measurement input</t>
        </is>
      </c>
      <c r="B13" s="9" t="n">
        <v>0.034</v>
      </c>
    </row>
    <row r="14">
      <c r="A14" s="4" t="inlineStr">
        <is>
          <t>Expected Years [Member] | Minimum [Member]</t>
        </is>
      </c>
    </row>
    <row r="15">
      <c r="A15" s="3" t="inlineStr">
        <is>
          <t>Fair Value Assets And Liabilities Measured On Recurring And Nonrecurring Basis [Line Items]</t>
        </is>
      </c>
    </row>
    <row r="16">
      <c r="A16" s="4" t="inlineStr">
        <is>
          <t>Expected Years</t>
        </is>
      </c>
      <c r="B16" s="4" t="inlineStr">
        <is>
          <t>2021</t>
        </is>
      </c>
    </row>
    <row r="17">
      <c r="A17" s="4" t="inlineStr">
        <is>
          <t>Expected Years [Member] | Maximum [Member]</t>
        </is>
      </c>
    </row>
    <row r="18">
      <c r="A18" s="3" t="inlineStr">
        <is>
          <t>Fair Value Assets And Liabilities Measured On Recurring And Nonrecurring Basis [Line Items]</t>
        </is>
      </c>
    </row>
    <row r="19">
      <c r="A19" s="4" t="inlineStr">
        <is>
          <t>Expected Years</t>
        </is>
      </c>
      <c r="B19" s="4" t="inlineStr">
        <is>
          <t>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Fair Value of Liabilities Measured on Recurring Basis Using Unobservable Inputs (Details)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Change in fair value measurement</t>
        </is>
      </c>
      <c r="B4" s="6" t="n">
        <v>19900</v>
      </c>
    </row>
    <row r="5">
      <c r="A5" s="4" t="inlineStr">
        <is>
          <t>Contingent Consideration Liabilities [Member]</t>
        </is>
      </c>
    </row>
    <row r="6">
      <c r="A6" s="3" t="inlineStr">
        <is>
          <t>Fair Value Assets And Liabilities Measured On Recurring And Nonrecurring Basis [Line Items]</t>
        </is>
      </c>
    </row>
    <row r="7">
      <c r="A7" s="4" t="inlineStr">
        <is>
          <t>Fair value measurement at beginning of period</t>
        </is>
      </c>
      <c r="B7" s="5" t="n">
        <v>37041</v>
      </c>
      <c r="C7" s="6" t="n">
        <v>42559</v>
      </c>
    </row>
    <row r="8">
      <c r="A8" s="4" t="inlineStr">
        <is>
          <t>Contingent consideration liability recorded upon acquisition</t>
        </is>
      </c>
      <c r="B8" s="5" t="n">
        <v>103400</v>
      </c>
    </row>
    <row r="9">
      <c r="A9" s="4" t="inlineStr">
        <is>
          <t>Change in fair value measurement</t>
        </is>
      </c>
      <c r="B9" s="5" t="n">
        <v>881</v>
      </c>
      <c r="C9" s="5" t="n">
        <v>-2011</v>
      </c>
    </row>
    <row r="10">
      <c r="A10" s="4" t="inlineStr">
        <is>
          <t>Contingent consideration paid or settled</t>
        </is>
      </c>
      <c r="B10" s="5" t="n">
        <v>-156</v>
      </c>
      <c r="C10" s="5" t="n">
        <v>-438</v>
      </c>
    </row>
    <row r="11">
      <c r="A11" s="4" t="inlineStr">
        <is>
          <t>Fair value measurement at end of period</t>
        </is>
      </c>
      <c r="B11" s="6" t="n">
        <v>141166</v>
      </c>
      <c r="C11" s="6" t="n">
        <v>401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and Intangible Assets (Details) - USD ($) $ in Thousands</t>
        </is>
      </c>
      <c r="B1" s="2" t="inlineStr">
        <is>
          <t>3 Months Ended</t>
        </is>
      </c>
      <c r="C1" s="2" t="inlineStr">
        <is>
          <t>12 Months Ended</t>
        </is>
      </c>
    </row>
    <row r="2">
      <c r="B2" s="2" t="inlineStr">
        <is>
          <t>Mar. 31, 2021</t>
        </is>
      </c>
      <c r="C2" s="2" t="inlineStr">
        <is>
          <t>Dec. 31, 2020</t>
        </is>
      </c>
    </row>
    <row r="3">
      <c r="A3" s="3" t="inlineStr">
        <is>
          <t>Intangible assets subject to amortization:</t>
        </is>
      </c>
    </row>
    <row r="4">
      <c r="A4" s="4" t="inlineStr">
        <is>
          <t>Weighted Average Amortization Period</t>
        </is>
      </c>
      <c r="B4" s="4" t="inlineStr">
        <is>
          <t>10 years</t>
        </is>
      </c>
      <c r="C4" s="4" t="inlineStr">
        <is>
          <t>8 years</t>
        </is>
      </c>
    </row>
    <row r="5">
      <c r="A5" s="4" t="inlineStr">
        <is>
          <t>Gross Amount</t>
        </is>
      </c>
      <c r="B5" s="6" t="n">
        <v>642610</v>
      </c>
      <c r="C5" s="6" t="n">
        <v>484566</v>
      </c>
    </row>
    <row r="6">
      <c r="A6" s="4" t="inlineStr">
        <is>
          <t>Accumulated Amortization</t>
        </is>
      </c>
      <c r="B6" s="5" t="n">
        <v>-346096</v>
      </c>
      <c r="C6" s="5" t="n">
        <v>-332302</v>
      </c>
    </row>
    <row r="7">
      <c r="A7" s="4" t="inlineStr">
        <is>
          <t>Intangible Assets, net</t>
        </is>
      </c>
      <c r="B7" s="5" t="n">
        <v>296514</v>
      </c>
      <c r="C7" s="5" t="n">
        <v>152264</v>
      </c>
    </row>
    <row r="8">
      <c r="A8" s="3" t="inlineStr">
        <is>
          <t>Intangible assets not subject to amortization:</t>
        </is>
      </c>
    </row>
    <row r="9">
      <c r="A9" s="4" t="inlineStr">
        <is>
          <t>Goodwill</t>
        </is>
      </c>
      <c r="B9" s="5" t="n">
        <v>636422</v>
      </c>
      <c r="C9" s="5" t="n">
        <v>559553</v>
      </c>
    </row>
    <row r="10">
      <c r="A10" s="4" t="inlineStr">
        <is>
          <t>Total goodwill and intangible assets, net</t>
        </is>
      </c>
      <c r="B10" s="6" t="n">
        <v>932936</v>
      </c>
      <c r="C10" s="6" t="n">
        <v>711817</v>
      </c>
    </row>
    <row r="11">
      <c r="A11" s="4" t="inlineStr">
        <is>
          <t>Developed Technology [Member]</t>
        </is>
      </c>
    </row>
    <row r="12">
      <c r="A12" s="3" t="inlineStr">
        <is>
          <t>Intangible assets subject to amortization:</t>
        </is>
      </c>
    </row>
    <row r="13">
      <c r="A13" s="4" t="inlineStr">
        <is>
          <t>Weighted Average Amortization Period</t>
        </is>
      </c>
      <c r="B13" s="4" t="inlineStr">
        <is>
          <t>11 years</t>
        </is>
      </c>
      <c r="C13" s="4" t="inlineStr">
        <is>
          <t>8 years</t>
        </is>
      </c>
    </row>
    <row r="14">
      <c r="A14" s="4" t="inlineStr">
        <is>
          <t>Gross Amount</t>
        </is>
      </c>
      <c r="B14" s="6" t="n">
        <v>381310</v>
      </c>
      <c r="C14" s="6" t="n">
        <v>244360</v>
      </c>
    </row>
    <row r="15">
      <c r="A15" s="4" t="inlineStr">
        <is>
          <t>Accumulated Amortization</t>
        </is>
      </c>
      <c r="B15" s="5" t="n">
        <v>-182089</v>
      </c>
      <c r="C15" s="5" t="n">
        <v>-174257</v>
      </c>
    </row>
    <row r="16">
      <c r="A16" s="4" t="inlineStr">
        <is>
          <t>Intangible Assets, net</t>
        </is>
      </c>
      <c r="B16" s="6" t="n">
        <v>199221</v>
      </c>
      <c r="C16" s="6" t="n">
        <v>70103</v>
      </c>
    </row>
    <row r="17">
      <c r="A17" s="4" t="inlineStr">
        <is>
          <t>Patents [Member]</t>
        </is>
      </c>
    </row>
    <row r="18">
      <c r="A18" s="3" t="inlineStr">
        <is>
          <t>Intangible assets subject to amortization:</t>
        </is>
      </c>
    </row>
    <row r="19">
      <c r="A19" s="4" t="inlineStr">
        <is>
          <t>Weighted Average Amortization Period</t>
        </is>
      </c>
      <c r="B19" s="4" t="inlineStr">
        <is>
          <t>10 years</t>
        </is>
      </c>
      <c r="C19" s="4" t="inlineStr">
        <is>
          <t>9 years</t>
        </is>
      </c>
    </row>
    <row r="20">
      <c r="A20" s="4" t="inlineStr">
        <is>
          <t>Gross Amount</t>
        </is>
      </c>
      <c r="B20" s="6" t="n">
        <v>58611</v>
      </c>
      <c r="C20" s="6" t="n">
        <v>40338</v>
      </c>
    </row>
    <row r="21">
      <c r="A21" s="4" t="inlineStr">
        <is>
          <t>Accumulated Amortization</t>
        </is>
      </c>
      <c r="B21" s="5" t="n">
        <v>-27489</v>
      </c>
      <c r="C21" s="5" t="n">
        <v>-26299</v>
      </c>
    </row>
    <row r="22">
      <c r="A22" s="4" t="inlineStr">
        <is>
          <t>Intangible Assets, net</t>
        </is>
      </c>
      <c r="B22" s="6" t="n">
        <v>31122</v>
      </c>
      <c r="C22" s="6" t="n">
        <v>14039</v>
      </c>
    </row>
    <row r="23">
      <c r="A23" s="4" t="inlineStr">
        <is>
          <t>Manufacturing know-how and trade secrets [Member]</t>
        </is>
      </c>
    </row>
    <row r="24">
      <c r="A24" s="3" t="inlineStr">
        <is>
          <t>Intangible assets subject to amortization:</t>
        </is>
      </c>
    </row>
    <row r="25">
      <c r="A25" s="4" t="inlineStr">
        <is>
          <t>Weighted Average Amortization Period</t>
        </is>
      </c>
      <c r="B25" s="4" t="inlineStr">
        <is>
          <t>12 years</t>
        </is>
      </c>
      <c r="C25" s="4" t="inlineStr">
        <is>
          <t>12 years</t>
        </is>
      </c>
    </row>
    <row r="26">
      <c r="A26" s="4" t="inlineStr">
        <is>
          <t>Gross Amount</t>
        </is>
      </c>
      <c r="B26" s="6" t="n">
        <v>21437</v>
      </c>
      <c r="C26" s="6" t="n">
        <v>21482</v>
      </c>
    </row>
    <row r="27">
      <c r="A27" s="4" t="inlineStr">
        <is>
          <t>Accumulated Amortization</t>
        </is>
      </c>
      <c r="B27" s="5" t="n">
        <v>-20842</v>
      </c>
      <c r="C27" s="5" t="n">
        <v>-20481</v>
      </c>
    </row>
    <row r="28">
      <c r="A28" s="4" t="inlineStr">
        <is>
          <t>Intangible Assets, net</t>
        </is>
      </c>
      <c r="B28" s="6" t="n">
        <v>595</v>
      </c>
      <c r="C28" s="6" t="n">
        <v>1001</v>
      </c>
    </row>
    <row r="29">
      <c r="A29" s="4" t="inlineStr">
        <is>
          <t>Trade name and trademarks [Member]</t>
        </is>
      </c>
    </row>
    <row r="30">
      <c r="A30" s="3" t="inlineStr">
        <is>
          <t>Intangible assets subject to amortization:</t>
        </is>
      </c>
    </row>
    <row r="31">
      <c r="A31" s="4" t="inlineStr">
        <is>
          <t>Weighted Average Amortization Period</t>
        </is>
      </c>
      <c r="B31" s="4" t="inlineStr">
        <is>
          <t>9 years</t>
        </is>
      </c>
      <c r="C31" s="4" t="inlineStr">
        <is>
          <t>8 years</t>
        </is>
      </c>
    </row>
    <row r="32">
      <c r="A32" s="4" t="inlineStr">
        <is>
          <t>Gross Amount</t>
        </is>
      </c>
      <c r="B32" s="6" t="n">
        <v>25316</v>
      </c>
      <c r="C32" s="6" t="n">
        <v>21950</v>
      </c>
    </row>
    <row r="33">
      <c r="A33" s="4" t="inlineStr">
        <is>
          <t>Accumulated Amortization</t>
        </is>
      </c>
      <c r="B33" s="5" t="n">
        <v>-17603</v>
      </c>
      <c r="C33" s="5" t="n">
        <v>-16911</v>
      </c>
    </row>
    <row r="34">
      <c r="A34" s="4" t="inlineStr">
        <is>
          <t>Intangible Assets, net</t>
        </is>
      </c>
      <c r="B34" s="6" t="n">
        <v>7713</v>
      </c>
      <c r="C34" s="6" t="n">
        <v>5039</v>
      </c>
    </row>
    <row r="35">
      <c r="A35" s="4" t="inlineStr">
        <is>
          <t>Customer relationships [Member]</t>
        </is>
      </c>
    </row>
    <row r="36">
      <c r="A36" s="3" t="inlineStr">
        <is>
          <t>Intangible assets subject to amortization:</t>
        </is>
      </c>
    </row>
    <row r="37">
      <c r="A37" s="4" t="inlineStr">
        <is>
          <t>Weighted Average Amortization Period</t>
        </is>
      </c>
      <c r="B37" s="4" t="inlineStr">
        <is>
          <t>9 years</t>
        </is>
      </c>
      <c r="C37" s="4" t="inlineStr">
        <is>
          <t>9 years</t>
        </is>
      </c>
    </row>
    <row r="38">
      <c r="A38" s="4" t="inlineStr">
        <is>
          <t>Gross Amount</t>
        </is>
      </c>
      <c r="B38" s="6" t="n">
        <v>155936</v>
      </c>
      <c r="C38" s="6" t="n">
        <v>156436</v>
      </c>
    </row>
    <row r="39">
      <c r="A39" s="4" t="inlineStr">
        <is>
          <t>Accumulated Amortization</t>
        </is>
      </c>
      <c r="B39" s="5" t="n">
        <v>-98073</v>
      </c>
      <c r="C39" s="5" t="n">
        <v>-94354</v>
      </c>
    </row>
    <row r="40">
      <c r="A40" s="4" t="inlineStr">
        <is>
          <t>Intangible Assets, net</t>
        </is>
      </c>
      <c r="B40" s="6" t="n">
        <v>57863</v>
      </c>
      <c r="C40" s="6" t="n">
        <v>620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and Intangible Assets (Details Textual) - USD ($) $ in Millions</t>
        </is>
      </c>
      <c r="B1" s="2" t="inlineStr">
        <is>
          <t>3 Months Ended</t>
        </is>
      </c>
    </row>
    <row r="2">
      <c r="B2" s="2" t="inlineStr">
        <is>
          <t>Mar. 31, 2021</t>
        </is>
      </c>
      <c r="C2" s="2" t="inlineStr">
        <is>
          <t>Mar. 31, 2020</t>
        </is>
      </c>
    </row>
    <row r="3">
      <c r="A3" s="3" t="inlineStr">
        <is>
          <t>Finite Lived Intangible Assets [Line Items]</t>
        </is>
      </c>
    </row>
    <row r="4">
      <c r="A4" s="4" t="inlineStr">
        <is>
          <t>Amortization expense related to intangible assets</t>
        </is>
      </c>
      <c r="B4" s="10" t="n">
        <v>14.2</v>
      </c>
      <c r="C4" s="10" t="n">
        <v>13.5</v>
      </c>
    </row>
    <row r="5">
      <c r="A5" s="4" t="inlineStr">
        <is>
          <t>Simplify Medical [Member]</t>
        </is>
      </c>
    </row>
    <row r="6">
      <c r="A6" s="3" t="inlineStr">
        <is>
          <t>Finite Lived Intangible Assets [Line Items]</t>
        </is>
      </c>
    </row>
    <row r="7">
      <c r="A7" s="4" t="inlineStr">
        <is>
          <t>Additional definite-lived intangible assets recorded</t>
        </is>
      </c>
      <c r="B7" s="11" t="n">
        <v>164.9</v>
      </c>
    </row>
    <row r="8">
      <c r="A8" s="4" t="inlineStr">
        <is>
          <t>Additional goodwill recorded</t>
        </is>
      </c>
      <c r="B8" s="10" t="n">
        <v>80.5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the Carrying Value of Goodwill (Details) - USD ($) $ in Thousands</t>
        </is>
      </c>
      <c r="B1" s="2" t="inlineStr">
        <is>
          <t>3 Months Ended</t>
        </is>
      </c>
    </row>
    <row r="2">
      <c r="B2" s="2" t="inlineStr">
        <is>
          <t>Mar. 31, 2021</t>
        </is>
      </c>
      <c r="C2" s="2" t="inlineStr">
        <is>
          <t>Dec. 31, 2020</t>
        </is>
      </c>
    </row>
    <row r="3">
      <c r="A3" s="3" t="inlineStr">
        <is>
          <t>Goodwill And Intangible Assets Disclosure [Abstract]</t>
        </is>
      </c>
    </row>
    <row r="4">
      <c r="A4" s="4" t="inlineStr">
        <is>
          <t>Gross goodwill</t>
        </is>
      </c>
      <c r="B4" s="6" t="n">
        <v>644722</v>
      </c>
      <c r="C4" s="6" t="n">
        <v>567853</v>
      </c>
    </row>
    <row r="5">
      <c r="A5" s="4" t="inlineStr">
        <is>
          <t>Accumulated impairment loss</t>
        </is>
      </c>
      <c r="B5" s="5" t="n">
        <v>-8300</v>
      </c>
      <c r="C5" s="5" t="n">
        <v>-8300</v>
      </c>
    </row>
    <row r="6">
      <c r="A6" s="4" t="inlineStr">
        <is>
          <t>Goodwill</t>
        </is>
      </c>
      <c r="B6" s="5" t="n">
        <v>636422</v>
      </c>
      <c r="C6" s="6" t="n">
        <v>559553</v>
      </c>
    </row>
    <row r="7">
      <c r="A7" s="3" t="inlineStr">
        <is>
          <t>Changes to gross goodwill</t>
        </is>
      </c>
    </row>
    <row r="8">
      <c r="A8" s="4" t="inlineStr">
        <is>
          <t>Increases recorded in business combinations</t>
        </is>
      </c>
      <c r="B8" s="5" t="n">
        <v>80619</v>
      </c>
    </row>
    <row r="9">
      <c r="A9" s="4" t="inlineStr">
        <is>
          <t>Changes resulting from foreign currency fluctuations</t>
        </is>
      </c>
      <c r="B9" s="5" t="n">
        <v>-3750</v>
      </c>
    </row>
    <row r="10">
      <c r="A10" s="4" t="inlineStr">
        <is>
          <t>Goodwill period increase (decrease)</t>
        </is>
      </c>
      <c r="B10" s="6" t="n">
        <v>768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Consolidated net (loss) income</t>
        </is>
      </c>
      <c r="B4" s="6" t="n">
        <v>-7510</v>
      </c>
      <c r="C4" s="6" t="n">
        <v>5298</v>
      </c>
    </row>
    <row r="5">
      <c r="A5" s="3" t="inlineStr">
        <is>
          <t>Other comprehensive loss:</t>
        </is>
      </c>
    </row>
    <row r="6">
      <c r="A6" s="4" t="inlineStr">
        <is>
          <t>Unrealized loss on marketable securities, net of tax</t>
        </is>
      </c>
      <c r="B6" s="5" t="n">
        <v>-13</v>
      </c>
    </row>
    <row r="7">
      <c r="A7" s="4" t="inlineStr">
        <is>
          <t>Translation adjustments, net of tax</t>
        </is>
      </c>
      <c r="B7" s="5" t="n">
        <v>-1541</v>
      </c>
      <c r="C7" s="5" t="n">
        <v>-3809</v>
      </c>
    </row>
    <row r="8">
      <c r="A8" s="4" t="inlineStr">
        <is>
          <t>Other comprehensive loss</t>
        </is>
      </c>
      <c r="B8" s="5" t="n">
        <v>-1554</v>
      </c>
      <c r="C8" s="5" t="n">
        <v>-3809</v>
      </c>
    </row>
    <row r="9">
      <c r="A9" s="4" t="inlineStr">
        <is>
          <t>Total consolidated comprehensive (loss) income</t>
        </is>
      </c>
      <c r="B9" s="6" t="n">
        <v>-9064</v>
      </c>
      <c r="C9" s="6" t="n">
        <v>14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Related to Intangible Assets (Details) - USD ($) $ in Thousands</t>
        </is>
      </c>
      <c r="B1" s="2" t="inlineStr">
        <is>
          <t>Mar. 31, 2021</t>
        </is>
      </c>
      <c r="C1" s="2" t="inlineStr">
        <is>
          <t>Dec. 31, 2020</t>
        </is>
      </c>
    </row>
    <row r="2">
      <c r="A2" s="3" t="inlineStr">
        <is>
          <t>Future amortization expense related to intangible assets</t>
        </is>
      </c>
    </row>
    <row r="3">
      <c r="A3" s="4" t="inlineStr">
        <is>
          <t>Remaining 2021</t>
        </is>
      </c>
      <c r="B3" s="6" t="n">
        <v>46109</v>
      </c>
    </row>
    <row r="4">
      <c r="A4" s="4" t="inlineStr">
        <is>
          <t>2022</t>
        </is>
      </c>
      <c r="B4" s="5" t="n">
        <v>53898</v>
      </c>
    </row>
    <row r="5">
      <c r="A5" s="4" t="inlineStr">
        <is>
          <t>2023</t>
        </is>
      </c>
      <c r="B5" s="5" t="n">
        <v>28752</v>
      </c>
    </row>
    <row r="6">
      <c r="A6" s="4" t="inlineStr">
        <is>
          <t>2024</t>
        </is>
      </c>
      <c r="B6" s="5" t="n">
        <v>22586</v>
      </c>
    </row>
    <row r="7">
      <c r="A7" s="4" t="inlineStr">
        <is>
          <t>2025</t>
        </is>
      </c>
      <c r="B7" s="5" t="n">
        <v>21797</v>
      </c>
    </row>
    <row r="8">
      <c r="A8" s="4" t="inlineStr">
        <is>
          <t>Thereafter through 2038</t>
        </is>
      </c>
      <c r="B8" s="5" t="n">
        <v>123372</v>
      </c>
    </row>
    <row r="9">
      <c r="A9" s="4" t="inlineStr">
        <is>
          <t>Intangible Assets, net</t>
        </is>
      </c>
      <c r="B9" s="6" t="n">
        <v>296514</v>
      </c>
      <c r="C9" s="6" t="n">
        <v>1522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6" customWidth="1" min="5" max="5"/>
  </cols>
  <sheetData>
    <row r="1">
      <c r="A1" s="1" t="inlineStr">
        <is>
          <t>Indebtedness - Carrying Value of Senior Convertible Notes (Details) - USD ($)</t>
        </is>
      </c>
      <c r="B1" s="2" t="inlineStr">
        <is>
          <t>Mar. 31, 2021</t>
        </is>
      </c>
      <c r="C1" s="2" t="inlineStr">
        <is>
          <t>Dec. 31, 2020</t>
        </is>
      </c>
      <c r="D1" s="2" t="inlineStr">
        <is>
          <t>Mar. 31, 2020</t>
        </is>
      </c>
      <c r="E1" s="2" t="inlineStr">
        <is>
          <t>Mar. 31, 2016</t>
        </is>
      </c>
    </row>
    <row r="2">
      <c r="A2" s="3" t="inlineStr">
        <is>
          <t>Debt Instrument [Line Items]</t>
        </is>
      </c>
    </row>
    <row r="3">
      <c r="A3" s="4" t="inlineStr">
        <is>
          <t>Total Senior Convertible Notes</t>
        </is>
      </c>
      <c r="B3" s="6" t="n">
        <v>879473000</v>
      </c>
      <c r="C3" s="6" t="n">
        <v>1411529000</v>
      </c>
    </row>
    <row r="4">
      <c r="A4" s="4" t="inlineStr">
        <is>
          <t>Less: Current portion</t>
        </is>
      </c>
      <c r="C4" s="5" t="n">
        <v>-645303000</v>
      </c>
    </row>
    <row r="5">
      <c r="A5" s="4" t="inlineStr">
        <is>
          <t>Long-term Senior Convertible Notes</t>
        </is>
      </c>
      <c r="B5" s="5" t="n">
        <v>879473000</v>
      </c>
      <c r="C5" s="5" t="n">
        <v>766226000</v>
      </c>
    </row>
    <row r="6">
      <c r="A6" s="4" t="inlineStr">
        <is>
          <t>2.25% Senior Convertible Notes [Member] | Convertible Notes due 2021 [Member]</t>
        </is>
      </c>
    </row>
    <row r="7">
      <c r="A7" s="3" t="inlineStr">
        <is>
          <t>Debt Instrument [Line Items]</t>
        </is>
      </c>
    </row>
    <row r="8">
      <c r="A8" s="4" t="inlineStr">
        <is>
          <t>Principal amount</t>
        </is>
      </c>
      <c r="C8" s="5" t="n">
        <v>650000000</v>
      </c>
      <c r="E8" s="6" t="n">
        <v>650000000</v>
      </c>
    </row>
    <row r="9">
      <c r="A9" s="4" t="inlineStr">
        <is>
          <t>Unamortized debt discount</t>
        </is>
      </c>
      <c r="C9" s="5" t="n">
        <v>-3945000</v>
      </c>
    </row>
    <row r="10">
      <c r="A10" s="4" t="inlineStr">
        <is>
          <t>Unamortized debt issuance costs</t>
        </is>
      </c>
      <c r="C10" s="5" t="n">
        <v>-752000</v>
      </c>
    </row>
    <row r="11">
      <c r="A11" s="4" t="inlineStr">
        <is>
          <t>Total Senior Convertible Notes</t>
        </is>
      </c>
      <c r="C11" s="5" t="n">
        <v>645303000</v>
      </c>
    </row>
    <row r="12">
      <c r="A12" s="4" t="inlineStr">
        <is>
          <t>1.00% Senior Convertible Notes [Member] | Convertible Notes due 2023 [Member]</t>
        </is>
      </c>
    </row>
    <row r="13">
      <c r="A13" s="3" t="inlineStr">
        <is>
          <t>Debt Instrument [Line Items]</t>
        </is>
      </c>
    </row>
    <row r="14">
      <c r="A14" s="4" t="inlineStr">
        <is>
          <t>Principal amount</t>
        </is>
      </c>
      <c r="B14" s="5" t="n">
        <v>450000000</v>
      </c>
      <c r="C14" s="5" t="n">
        <v>450000000</v>
      </c>
    </row>
    <row r="15">
      <c r="A15" s="4" t="inlineStr">
        <is>
          <t>Unamortized debt discount</t>
        </is>
      </c>
      <c r="C15" s="5" t="n">
        <v>-46837000</v>
      </c>
    </row>
    <row r="16">
      <c r="A16" s="4" t="inlineStr">
        <is>
          <t>Unamortized debt issuance costs</t>
        </is>
      </c>
      <c r="B16" s="5" t="n">
        <v>-10046000</v>
      </c>
      <c r="C16" s="5" t="n">
        <v>-11049000</v>
      </c>
    </row>
    <row r="17">
      <c r="A17" s="4" t="inlineStr">
        <is>
          <t>Total Senior Convertible Notes</t>
        </is>
      </c>
      <c r="B17" s="5" t="n">
        <v>439954000</v>
      </c>
      <c r="C17" s="5" t="n">
        <v>392114000</v>
      </c>
    </row>
    <row r="18">
      <c r="A18" s="4" t="inlineStr">
        <is>
          <t>0.375% Senior Convertible Notes [Member] | Convertible Notes due 2025 [Member]</t>
        </is>
      </c>
    </row>
    <row r="19">
      <c r="A19" s="3" t="inlineStr">
        <is>
          <t>Debt Instrument [Line Items]</t>
        </is>
      </c>
    </row>
    <row r="20">
      <c r="A20" s="4" t="inlineStr">
        <is>
          <t>Principal amount</t>
        </is>
      </c>
      <c r="B20" s="5" t="n">
        <v>450000000</v>
      </c>
      <c r="C20" s="5" t="n">
        <v>450000000</v>
      </c>
      <c r="D20" s="6" t="n">
        <v>450000000</v>
      </c>
    </row>
    <row r="21">
      <c r="A21" s="4" t="inlineStr">
        <is>
          <t>Unamortized debt discount</t>
        </is>
      </c>
      <c r="C21" s="5" t="n">
        <v>-66346000</v>
      </c>
    </row>
    <row r="22">
      <c r="A22" s="4" t="inlineStr">
        <is>
          <t>Unamortized debt issuance costs</t>
        </is>
      </c>
      <c r="B22" s="5" t="n">
        <v>-10481000</v>
      </c>
      <c r="C22" s="5" t="n">
        <v>-9542000</v>
      </c>
    </row>
    <row r="23">
      <c r="A23" s="4" t="inlineStr">
        <is>
          <t>Total Senior Convertible Notes</t>
        </is>
      </c>
      <c r="B23" s="6" t="n">
        <v>439519000</v>
      </c>
      <c r="C23" s="6" t="n">
        <v>37411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btedness - Carrying Value of Senior Convertible Notes (Parenthetical) (Details)</t>
        </is>
      </c>
      <c r="B1" s="2" t="inlineStr">
        <is>
          <t>Mar. 31, 2021</t>
        </is>
      </c>
      <c r="C1" s="2" t="inlineStr">
        <is>
          <t>Dec. 31, 2020</t>
        </is>
      </c>
      <c r="D1" s="2" t="inlineStr">
        <is>
          <t>Mar. 31, 2020</t>
        </is>
      </c>
      <c r="E1" s="2" t="inlineStr">
        <is>
          <t>Mar. 31, 2016</t>
        </is>
      </c>
    </row>
    <row r="2">
      <c r="A2" s="4" t="inlineStr">
        <is>
          <t>2.25% Senior Convertible Notes [Member] | Convertible Notes due 2021 [Member]</t>
        </is>
      </c>
    </row>
    <row r="3">
      <c r="A3" s="3" t="inlineStr">
        <is>
          <t>Debt Instrument [Line Items]</t>
        </is>
      </c>
    </row>
    <row r="4">
      <c r="A4" s="4" t="inlineStr">
        <is>
          <t>Interest rate on convertible notes</t>
        </is>
      </c>
      <c r="B4" s="4" t="inlineStr">
        <is>
          <t>2.25%</t>
        </is>
      </c>
      <c r="C4" s="4" t="inlineStr">
        <is>
          <t>2.25%</t>
        </is>
      </c>
      <c r="E4" s="4" t="inlineStr">
        <is>
          <t>2.25%</t>
        </is>
      </c>
    </row>
    <row r="5">
      <c r="A5" s="4" t="inlineStr">
        <is>
          <t>1.00% Senior Convertible Notes [Member] | Convertible Notes due 2023 [Member]</t>
        </is>
      </c>
    </row>
    <row r="6">
      <c r="A6" s="3" t="inlineStr">
        <is>
          <t>Debt Instrument [Line Items]</t>
        </is>
      </c>
    </row>
    <row r="7">
      <c r="A7" s="4" t="inlineStr">
        <is>
          <t>Interest rate on convertible notes</t>
        </is>
      </c>
      <c r="B7" s="4" t="inlineStr">
        <is>
          <t>1.00%</t>
        </is>
      </c>
      <c r="C7" s="4" t="inlineStr">
        <is>
          <t>1.00%</t>
        </is>
      </c>
    </row>
    <row r="8">
      <c r="A8" s="4" t="inlineStr">
        <is>
          <t>0.375% Senior Convertible Notes [Member] | Convertible Notes due 2025 [Member]</t>
        </is>
      </c>
    </row>
    <row r="9">
      <c r="A9" s="3" t="inlineStr">
        <is>
          <t>Debt Instrument [Line Items]</t>
        </is>
      </c>
    </row>
    <row r="10">
      <c r="A10" s="4" t="inlineStr">
        <is>
          <t>Interest rate on convertible notes</t>
        </is>
      </c>
      <c r="B10" s="4" t="inlineStr">
        <is>
          <t>0.375%</t>
        </is>
      </c>
      <c r="C10" s="4" t="inlineStr">
        <is>
          <t>0.375%</t>
        </is>
      </c>
      <c r="D10" s="4" t="inlineStr">
        <is>
          <t>0.3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52"/>
  <sheetViews>
    <sheetView workbookViewId="0">
      <selection activeCell="A1" sqref="A1"/>
    </sheetView>
  </sheetViews>
  <sheetFormatPr baseColWidth="8" defaultRowHeight="15"/>
  <cols>
    <col width="80" customWidth="1" min="1" max="1"/>
    <col width="27" customWidth="1" min="2" max="2"/>
    <col width="38" customWidth="1" min="3" max="3"/>
    <col width="38" customWidth="1" min="4" max="4"/>
    <col width="21" customWidth="1" min="5" max="5"/>
    <col width="37" customWidth="1" min="6" max="6"/>
    <col width="28" customWidth="1" min="7" max="7"/>
    <col width="37" customWidth="1" min="8" max="8"/>
    <col width="27" customWidth="1" min="9" max="9"/>
    <col width="21" customWidth="1" min="10" max="10"/>
    <col width="21" customWidth="1" min="11" max="11"/>
    <col width="20" customWidth="1" min="12" max="12"/>
    <col width="20" customWidth="1" min="13" max="13"/>
    <col width="20" customWidth="1" min="14" max="14"/>
    <col width="20" customWidth="1" min="15" max="15"/>
  </cols>
  <sheetData>
    <row r="1">
      <c r="A1" s="1" t="inlineStr">
        <is>
          <t>Indebtedness (Details Textual)</t>
        </is>
      </c>
      <c r="B1" s="2" t="inlineStr">
        <is>
          <t>Mar. 15, 2021USD ($)shares</t>
        </is>
      </c>
      <c r="C1" s="2" t="inlineStr">
        <is>
          <t>Jun. 01, 2020USD ($)d$ / sharesshares</t>
        </is>
      </c>
      <c r="D1" s="2" t="inlineStr">
        <is>
          <t>Mar. 31, 2020USD ($)d$ / sharesshares</t>
        </is>
      </c>
      <c r="E1" s="2" t="inlineStr">
        <is>
          <t>Feb. 29, 2020USD ($)</t>
        </is>
      </c>
      <c r="F1" s="2" t="inlineStr">
        <is>
          <t>Mar. 31, 2016USD ($)$ / sharesshares</t>
        </is>
      </c>
      <c r="G1" s="2" t="inlineStr">
        <is>
          <t>Mar. 31, 2021USD ($)dshares</t>
        </is>
      </c>
      <c r="H1" s="2" t="inlineStr">
        <is>
          <t>Mar. 31, 2020USD ($)$ / sharesshares</t>
        </is>
      </c>
      <c r="I1" s="2" t="inlineStr">
        <is>
          <t>Dec. 31, 2020USD ($)shares</t>
        </is>
      </c>
      <c r="J1" s="2" t="inlineStr">
        <is>
          <t>Dec. 31, 2016USD ($)</t>
        </is>
      </c>
      <c r="K1" s="2" t="inlineStr">
        <is>
          <t>Jan. 01, 2021USD ($)</t>
        </is>
      </c>
      <c r="L1" s="2" t="inlineStr">
        <is>
          <t>Sep. 11, 2020shares</t>
        </is>
      </c>
      <c r="M1" s="2" t="inlineStr">
        <is>
          <t>Sep. 10, 2020shares</t>
        </is>
      </c>
      <c r="N1" s="2" t="inlineStr">
        <is>
          <t>Sep. 09, 2020shares</t>
        </is>
      </c>
      <c r="O1" s="2" t="inlineStr">
        <is>
          <t>Mar. 18, 2016shares</t>
        </is>
      </c>
    </row>
    <row r="2">
      <c r="A2" s="3" t="inlineStr">
        <is>
          <t>Debt Instrument [Line Items]</t>
        </is>
      </c>
    </row>
    <row r="3">
      <c r="A3" s="4" t="inlineStr">
        <is>
          <t>Proceeds from issuance of convertible debt, net of issuance costs</t>
        </is>
      </c>
      <c r="H3" s="6" t="n">
        <v>437686000</v>
      </c>
    </row>
    <row r="4">
      <c r="A4" s="4" t="inlineStr">
        <is>
          <t>Retained earnings</t>
        </is>
      </c>
      <c r="G4" s="6" t="n">
        <v>102284000</v>
      </c>
      <c r="I4" s="6" t="n">
        <v>45322000</v>
      </c>
    </row>
    <row r="5">
      <c r="A5" s="4" t="inlineStr">
        <is>
          <t>Reclassification into temporary equity</t>
        </is>
      </c>
      <c r="I5" s="5" t="n">
        <v>4697000</v>
      </c>
    </row>
    <row r="6">
      <c r="A6" s="4" t="inlineStr">
        <is>
          <t>Carrying value</t>
        </is>
      </c>
      <c r="G6" s="6" t="n">
        <v>879473000</v>
      </c>
      <c r="I6" s="6" t="n">
        <v>1411529000</v>
      </c>
    </row>
    <row r="7">
      <c r="A7" s="4" t="inlineStr">
        <is>
          <t>Cash proceeds from the sale of warrants</t>
        </is>
      </c>
      <c r="H7" s="5" t="n">
        <v>47070000</v>
      </c>
    </row>
    <row r="8">
      <c r="A8" s="4" t="inlineStr">
        <is>
          <t>Aggregate cash payments for settlement of convertible notes</t>
        </is>
      </c>
      <c r="H8" s="6" t="n">
        <v>78300000</v>
      </c>
    </row>
    <row r="9">
      <c r="A9" s="4" t="inlineStr">
        <is>
          <t>Common stock, shares authorized | shares</t>
        </is>
      </c>
      <c r="G9" s="5" t="n">
        <v>150000000</v>
      </c>
      <c r="I9" s="5" t="n">
        <v>150000000</v>
      </c>
      <c r="M9" s="5" t="n">
        <v>150000000</v>
      </c>
      <c r="N9" s="5" t="n">
        <v>120000000</v>
      </c>
    </row>
    <row r="10">
      <c r="A10" s="4" t="inlineStr">
        <is>
          <t>Revolving Senior Credit Facility [Member]</t>
        </is>
      </c>
    </row>
    <row r="11">
      <c r="A11" s="3" t="inlineStr">
        <is>
          <t>Debt Instrument [Line Items]</t>
        </is>
      </c>
    </row>
    <row r="12">
      <c r="A12" s="4" t="inlineStr">
        <is>
          <t>Credit facility, maximum borrowing capacity</t>
        </is>
      </c>
      <c r="E12" s="6" t="n">
        <v>550000000</v>
      </c>
    </row>
    <row r="13">
      <c r="A13" s="4" t="inlineStr">
        <is>
          <t>Credit facility, expiration date</t>
        </is>
      </c>
      <c r="E13" s="4" t="inlineStr">
        <is>
          <t>2025-02</t>
        </is>
      </c>
    </row>
    <row r="14">
      <c r="A14" s="4" t="inlineStr">
        <is>
          <t>Loan outstanding</t>
        </is>
      </c>
      <c r="G14" s="6" t="n">
        <v>0</v>
      </c>
      <c r="I14" s="6" t="n">
        <v>0</v>
      </c>
    </row>
    <row r="15">
      <c r="A15" s="4" t="inlineStr">
        <is>
          <t>Revolving Senior Credit Facility [Member] | Federal Funds Effective Rate [Member]</t>
        </is>
      </c>
    </row>
    <row r="16">
      <c r="A16" s="3" t="inlineStr">
        <is>
          <t>Debt Instrument [Line Items]</t>
        </is>
      </c>
    </row>
    <row r="17">
      <c r="A17" s="4" t="inlineStr">
        <is>
          <t>Credit facility bear interest rate</t>
        </is>
      </c>
      <c r="E17" s="4" t="inlineStr">
        <is>
          <t>0.50%</t>
        </is>
      </c>
    </row>
    <row r="18">
      <c r="A18" s="4" t="inlineStr">
        <is>
          <t>Revolving Senior Credit Facility [Member] | Eurocurrency Rate [Member]</t>
        </is>
      </c>
    </row>
    <row r="19">
      <c r="A19" s="3" t="inlineStr">
        <is>
          <t>Debt Instrument [Line Items]</t>
        </is>
      </c>
    </row>
    <row r="20">
      <c r="A20" s="4" t="inlineStr">
        <is>
          <t>Credit facility bear interest rate</t>
        </is>
      </c>
      <c r="E20" s="4" t="inlineStr">
        <is>
          <t>1.00%</t>
        </is>
      </c>
    </row>
    <row r="21">
      <c r="A21" s="4" t="inlineStr">
        <is>
          <t>Multicurrency Borrowings [Member]</t>
        </is>
      </c>
    </row>
    <row r="22">
      <c r="A22" s="3" t="inlineStr">
        <is>
          <t>Debt Instrument [Line Items]</t>
        </is>
      </c>
    </row>
    <row r="23">
      <c r="A23" s="4" t="inlineStr">
        <is>
          <t>Credit facility, maximum borrowing capacity</t>
        </is>
      </c>
      <c r="E23" s="6" t="n">
        <v>250000000</v>
      </c>
    </row>
    <row r="24">
      <c r="A24" s="4" t="inlineStr">
        <is>
          <t>Standby Letters of Credit [Member]</t>
        </is>
      </c>
    </row>
    <row r="25">
      <c r="A25" s="3" t="inlineStr">
        <is>
          <t>Debt Instrument [Line Items]</t>
        </is>
      </c>
    </row>
    <row r="26">
      <c r="A26" s="4" t="inlineStr">
        <is>
          <t>Credit facility, maximum borrowing capacity</t>
        </is>
      </c>
      <c r="E26" s="5" t="n">
        <v>50000000</v>
      </c>
    </row>
    <row r="27">
      <c r="A27" s="4" t="inlineStr">
        <is>
          <t>Swing Line Loans [Member]</t>
        </is>
      </c>
    </row>
    <row r="28">
      <c r="A28" s="3" t="inlineStr">
        <is>
          <t>Debt Instrument [Line Items]</t>
        </is>
      </c>
    </row>
    <row r="29">
      <c r="A29" s="4" t="inlineStr">
        <is>
          <t>Credit facility, maximum borrowing capacity</t>
        </is>
      </c>
      <c r="E29" s="6" t="n">
        <v>5000000</v>
      </c>
    </row>
    <row r="30">
      <c r="A30" s="4" t="inlineStr">
        <is>
          <t>2021 Warrants [Member]</t>
        </is>
      </c>
    </row>
    <row r="31">
      <c r="A31" s="3" t="inlineStr">
        <is>
          <t>Debt Instrument [Line Items]</t>
        </is>
      </c>
    </row>
    <row r="32">
      <c r="A32" s="4" t="inlineStr">
        <is>
          <t>Cash proceeds from the sale of warrants</t>
        </is>
      </c>
      <c r="F32" s="6" t="n">
        <v>44900000</v>
      </c>
    </row>
    <row r="33">
      <c r="A33" s="4" t="inlineStr">
        <is>
          <t>Warrant strike price | $ / shares</t>
        </is>
      </c>
      <c r="F33" s="6" t="n">
        <v>80</v>
      </c>
    </row>
    <row r="34">
      <c r="A34" s="4" t="inlineStr">
        <is>
          <t>2023 Warrants [Member]</t>
        </is>
      </c>
    </row>
    <row r="35">
      <c r="A35" s="3" t="inlineStr">
        <is>
          <t>Debt Instrument [Line Items]</t>
        </is>
      </c>
    </row>
    <row r="36">
      <c r="A36" s="4" t="inlineStr">
        <is>
          <t>Cash proceeds from the sale of warrants</t>
        </is>
      </c>
      <c r="C36" s="6" t="n">
        <v>46800000</v>
      </c>
    </row>
    <row r="37">
      <c r="A37" s="4" t="inlineStr">
        <is>
          <t>Warrant strike price | $ / shares</t>
        </is>
      </c>
      <c r="C37" s="8" t="n">
        <v>104.84</v>
      </c>
    </row>
    <row r="38">
      <c r="A38" s="4" t="inlineStr">
        <is>
          <t>2025 Warrants [Member]</t>
        </is>
      </c>
    </row>
    <row r="39">
      <c r="A39" s="3" t="inlineStr">
        <is>
          <t>Debt Instrument [Line Items]</t>
        </is>
      </c>
    </row>
    <row r="40">
      <c r="A40" s="4" t="inlineStr">
        <is>
          <t>Cash proceeds from the sale of warrants</t>
        </is>
      </c>
      <c r="D40" s="6" t="n">
        <v>47100000</v>
      </c>
    </row>
    <row r="41">
      <c r="A41" s="4" t="inlineStr">
        <is>
          <t>Warrant strike price | $ / shares</t>
        </is>
      </c>
      <c r="D41" s="8" t="n">
        <v>127.84</v>
      </c>
      <c r="H41" s="8" t="n">
        <v>127.84</v>
      </c>
    </row>
    <row r="42">
      <c r="A42" s="4" t="inlineStr">
        <is>
          <t>2021 Hedge [Member]</t>
        </is>
      </c>
    </row>
    <row r="43">
      <c r="A43" s="3" t="inlineStr">
        <is>
          <t>Debt Instrument [Line Items]</t>
        </is>
      </c>
    </row>
    <row r="44">
      <c r="A44" s="4" t="inlineStr">
        <is>
          <t>Number of common stock to be purchased | shares</t>
        </is>
      </c>
      <c r="F44" s="5" t="n">
        <v>10865270</v>
      </c>
    </row>
    <row r="45">
      <c r="A45" s="4" t="inlineStr">
        <is>
          <t>Stock price | $ / shares</t>
        </is>
      </c>
      <c r="F45" s="8" t="n">
        <v>59.82</v>
      </c>
    </row>
    <row r="46">
      <c r="A46" s="4" t="inlineStr">
        <is>
          <t>Derivative, maturity date</t>
        </is>
      </c>
      <c r="F46" s="4" t="inlineStr">
        <is>
          <t>Mar. 15,
		2021</t>
        </is>
      </c>
    </row>
    <row r="47">
      <c r="A47" s="4" t="inlineStr">
        <is>
          <t>Number of common shares received in settlement of convertible note hedge transaction | shares</t>
        </is>
      </c>
      <c r="B47" s="5" t="n">
        <v>842</v>
      </c>
    </row>
    <row r="48">
      <c r="A48" s="4" t="inlineStr">
        <is>
          <t>2023 Hedge [Member]</t>
        </is>
      </c>
    </row>
    <row r="49">
      <c r="A49" s="3" t="inlineStr">
        <is>
          <t>Debt Instrument [Line Items]</t>
        </is>
      </c>
    </row>
    <row r="50">
      <c r="A50" s="4" t="inlineStr">
        <is>
          <t>Amount reclassified to stockholders' equity</t>
        </is>
      </c>
      <c r="I50" s="5" t="n">
        <v>37300000</v>
      </c>
    </row>
    <row r="51">
      <c r="A51" s="4" t="inlineStr">
        <is>
          <t>Number of common stock to be purchased | shares</t>
        </is>
      </c>
      <c r="C51" s="5" t="n">
        <v>5345010</v>
      </c>
    </row>
    <row r="52">
      <c r="A52" s="4" t="inlineStr">
        <is>
          <t>Stock price | $ / shares</t>
        </is>
      </c>
      <c r="C52" s="8" t="n">
        <v>84.19</v>
      </c>
    </row>
    <row r="53">
      <c r="A53" s="4" t="inlineStr">
        <is>
          <t>Cost of hedge transaction</t>
        </is>
      </c>
      <c r="C53" s="6" t="n">
        <v>69500000</v>
      </c>
    </row>
    <row r="54">
      <c r="A54" s="4" t="inlineStr">
        <is>
          <t>Derivative, maturity date</t>
        </is>
      </c>
      <c r="C54" s="4" t="inlineStr">
        <is>
          <t>Jun. 1,
		2023</t>
        </is>
      </c>
    </row>
    <row r="55">
      <c r="A55" s="4" t="inlineStr">
        <is>
          <t>2025 Hedge [Member]</t>
        </is>
      </c>
    </row>
    <row r="56">
      <c r="A56" s="3" t="inlineStr">
        <is>
          <t>Debt Instrument [Line Items]</t>
        </is>
      </c>
    </row>
    <row r="57">
      <c r="A57" s="4" t="inlineStr">
        <is>
          <t>Number of common stock to be purchased | shares</t>
        </is>
      </c>
      <c r="D57" s="5" t="n">
        <v>4823910</v>
      </c>
    </row>
    <row r="58">
      <c r="A58" s="4" t="inlineStr">
        <is>
          <t>Stock price | $ / shares</t>
        </is>
      </c>
      <c r="D58" s="8" t="n">
        <v>93.29000000000001</v>
      </c>
      <c r="H58" s="8" t="n">
        <v>93.29000000000001</v>
      </c>
    </row>
    <row r="59">
      <c r="A59" s="4" t="inlineStr">
        <is>
          <t>Derivative, maturity date</t>
        </is>
      </c>
      <c r="D59" s="4" t="inlineStr">
        <is>
          <t>Mar. 15,
		2025</t>
        </is>
      </c>
    </row>
    <row r="60">
      <c r="A60" s="4" t="inlineStr">
        <is>
          <t>Minimum [Member] | Revolving Senior Credit Facility [Member]</t>
        </is>
      </c>
    </row>
    <row r="61">
      <c r="A61" s="3" t="inlineStr">
        <is>
          <t>Debt Instrument [Line Items]</t>
        </is>
      </c>
    </row>
    <row r="62">
      <c r="A62" s="4" t="inlineStr">
        <is>
          <t>Unused line fee</t>
        </is>
      </c>
      <c r="E62" s="4" t="inlineStr">
        <is>
          <t>0.35%</t>
        </is>
      </c>
    </row>
    <row r="63">
      <c r="A63" s="4" t="inlineStr">
        <is>
          <t>Minimum [Member] | Revolving Senior Credit Facility [Member] | Eurocurrency Rate [Member]</t>
        </is>
      </c>
    </row>
    <row r="64">
      <c r="A64" s="3" t="inlineStr">
        <is>
          <t>Debt Instrument [Line Items]</t>
        </is>
      </c>
    </row>
    <row r="65">
      <c r="A65" s="4" t="inlineStr">
        <is>
          <t>Credit facility bear interest rate</t>
        </is>
      </c>
      <c r="E65" s="4" t="inlineStr">
        <is>
          <t>1.50%</t>
        </is>
      </c>
    </row>
    <row r="66">
      <c r="A66" s="4" t="inlineStr">
        <is>
          <t>Minimum [Member] | Revolving Senior Credit Facility [Member] | Base Rate [Member]</t>
        </is>
      </c>
    </row>
    <row r="67">
      <c r="A67" s="3" t="inlineStr">
        <is>
          <t>Debt Instrument [Line Items]</t>
        </is>
      </c>
    </row>
    <row r="68">
      <c r="A68" s="4" t="inlineStr">
        <is>
          <t>Credit facility bear interest rate</t>
        </is>
      </c>
      <c r="E68" s="4" t="inlineStr">
        <is>
          <t>0.50%</t>
        </is>
      </c>
    </row>
    <row r="69">
      <c r="A69" s="4" t="inlineStr">
        <is>
          <t>Minimum [Member] | 2021 Warrants [Member]</t>
        </is>
      </c>
    </row>
    <row r="70">
      <c r="A70" s="3" t="inlineStr">
        <is>
          <t>Debt Instrument [Line Items]</t>
        </is>
      </c>
    </row>
    <row r="71">
      <c r="A71" s="4" t="inlineStr">
        <is>
          <t>Class of warrant or rights expiry month and year</t>
        </is>
      </c>
      <c r="F71" s="4" t="inlineStr">
        <is>
          <t>2021-06</t>
        </is>
      </c>
    </row>
    <row r="72">
      <c r="A72" s="4" t="inlineStr">
        <is>
          <t>Minimum [Member] | 2023 Warrants [Member]</t>
        </is>
      </c>
    </row>
    <row r="73">
      <c r="A73" s="3" t="inlineStr">
        <is>
          <t>Debt Instrument [Line Items]</t>
        </is>
      </c>
    </row>
    <row r="74">
      <c r="A74" s="4" t="inlineStr">
        <is>
          <t>Class of warrant or rights expiry month and year</t>
        </is>
      </c>
      <c r="C74" s="4" t="inlineStr">
        <is>
          <t>2023-09</t>
        </is>
      </c>
    </row>
    <row r="75">
      <c r="A75" s="4" t="inlineStr">
        <is>
          <t>Minimum [Member] | 2025 Warrants [Member]</t>
        </is>
      </c>
    </row>
    <row r="76">
      <c r="A76" s="3" t="inlineStr">
        <is>
          <t>Debt Instrument [Line Items]</t>
        </is>
      </c>
    </row>
    <row r="77">
      <c r="A77" s="4" t="inlineStr">
        <is>
          <t>Class of warrant or rights expiry month and year</t>
        </is>
      </c>
      <c r="D77" s="4" t="inlineStr">
        <is>
          <t>2025-06</t>
        </is>
      </c>
    </row>
    <row r="78">
      <c r="A78" s="4" t="inlineStr">
        <is>
          <t>Maximum [Member] | Revolving Senior Credit Facility [Member]</t>
        </is>
      </c>
    </row>
    <row r="79">
      <c r="A79" s="3" t="inlineStr">
        <is>
          <t>Debt Instrument [Line Items]</t>
        </is>
      </c>
    </row>
    <row r="80">
      <c r="A80" s="4" t="inlineStr">
        <is>
          <t>Unused line fee</t>
        </is>
      </c>
      <c r="E80" s="4" t="inlineStr">
        <is>
          <t>0.50%</t>
        </is>
      </c>
    </row>
    <row r="81">
      <c r="A81" s="4" t="inlineStr">
        <is>
          <t>Maximum [Member] | Revolving Senior Credit Facility [Member] | Eurocurrency Rate [Member]</t>
        </is>
      </c>
    </row>
    <row r="82">
      <c r="A82" s="3" t="inlineStr">
        <is>
          <t>Debt Instrument [Line Items]</t>
        </is>
      </c>
    </row>
    <row r="83">
      <c r="A83" s="4" t="inlineStr">
        <is>
          <t>Credit facility bear interest rate</t>
        </is>
      </c>
      <c r="E83" s="4" t="inlineStr">
        <is>
          <t>2.25%</t>
        </is>
      </c>
    </row>
    <row r="84">
      <c r="A84" s="4" t="inlineStr">
        <is>
          <t>Maximum [Member] | Revolving Senior Credit Facility [Member] | Base Rate [Member]</t>
        </is>
      </c>
    </row>
    <row r="85">
      <c r="A85" s="3" t="inlineStr">
        <is>
          <t>Debt Instrument [Line Items]</t>
        </is>
      </c>
    </row>
    <row r="86">
      <c r="A86" s="4" t="inlineStr">
        <is>
          <t>Credit facility bear interest rate</t>
        </is>
      </c>
      <c r="E86" s="4" t="inlineStr">
        <is>
          <t>1.25%</t>
        </is>
      </c>
    </row>
    <row r="87">
      <c r="A87" s="4" t="inlineStr">
        <is>
          <t>Maximum [Member] | 2021 Warrants [Member]</t>
        </is>
      </c>
    </row>
    <row r="88">
      <c r="A88" s="3" t="inlineStr">
        <is>
          <t>Debt Instrument [Line Items]</t>
        </is>
      </c>
    </row>
    <row r="89">
      <c r="A89" s="4" t="inlineStr">
        <is>
          <t>Class of warrant or rights expiry month and year</t>
        </is>
      </c>
      <c r="F89" s="4" t="inlineStr">
        <is>
          <t>2021-12</t>
        </is>
      </c>
    </row>
    <row r="90">
      <c r="A90" s="4" t="inlineStr">
        <is>
          <t>Maximum [Member] | 2023 Warrants [Member]</t>
        </is>
      </c>
    </row>
    <row r="91">
      <c r="A91" s="3" t="inlineStr">
        <is>
          <t>Debt Instrument [Line Items]</t>
        </is>
      </c>
    </row>
    <row r="92">
      <c r="A92" s="4" t="inlineStr">
        <is>
          <t>Class of warrant or rights expiry month and year</t>
        </is>
      </c>
      <c r="C92" s="4" t="inlineStr">
        <is>
          <t>2023-11</t>
        </is>
      </c>
    </row>
    <row r="93">
      <c r="A93" s="4" t="inlineStr">
        <is>
          <t>Maximum [Member] | 2025 Warrants [Member]</t>
        </is>
      </c>
    </row>
    <row r="94">
      <c r="A94" s="3" t="inlineStr">
        <is>
          <t>Debt Instrument [Line Items]</t>
        </is>
      </c>
    </row>
    <row r="95">
      <c r="A95" s="4" t="inlineStr">
        <is>
          <t>Class of warrant or rights expiry month and year</t>
        </is>
      </c>
      <c r="D95" s="4" t="inlineStr">
        <is>
          <t>2025-10</t>
        </is>
      </c>
    </row>
    <row r="96">
      <c r="A96" s="4" t="inlineStr">
        <is>
          <t>Additional Paid-in Capital [Member] | 2021 Hedge [Member]</t>
        </is>
      </c>
    </row>
    <row r="97">
      <c r="A97" s="3" t="inlineStr">
        <is>
          <t>Debt Instrument [Line Items]</t>
        </is>
      </c>
    </row>
    <row r="98">
      <c r="A98" s="4" t="inlineStr">
        <is>
          <t>Cost of hedge transaction</t>
        </is>
      </c>
      <c r="J98" s="6" t="n">
        <v>111200000</v>
      </c>
    </row>
    <row r="99">
      <c r="A99" s="4" t="inlineStr">
        <is>
          <t>Additional Paid-in Capital [Member] | 2025 Hedge [Member]</t>
        </is>
      </c>
    </row>
    <row r="100">
      <c r="A100" s="3" t="inlineStr">
        <is>
          <t>Debt Instrument [Line Items]</t>
        </is>
      </c>
    </row>
    <row r="101">
      <c r="A101" s="4" t="inlineStr">
        <is>
          <t>Cost of hedge transaction</t>
        </is>
      </c>
      <c r="I101" s="5" t="n">
        <v>78300000</v>
      </c>
    </row>
    <row r="102">
      <c r="A102" s="4" t="inlineStr">
        <is>
          <t>Common Stock [Member]</t>
        </is>
      </c>
    </row>
    <row r="103">
      <c r="A103" s="3" t="inlineStr">
        <is>
          <t>Debt Instrument [Line Items]</t>
        </is>
      </c>
    </row>
    <row r="104">
      <c r="A104" s="4" t="inlineStr">
        <is>
          <t>Common stock, shares authorized | shares</t>
        </is>
      </c>
      <c r="M104" s="5" t="n">
        <v>150000000</v>
      </c>
      <c r="N104" s="5" t="n">
        <v>120000000</v>
      </c>
    </row>
    <row r="105">
      <c r="A105" s="4" t="inlineStr">
        <is>
          <t>Common Stock [Member] | 2023 Warrants [Member]</t>
        </is>
      </c>
    </row>
    <row r="106">
      <c r="A106" s="3" t="inlineStr">
        <is>
          <t>Debt Instrument [Line Items]</t>
        </is>
      </c>
    </row>
    <row r="107">
      <c r="A107" s="4" t="inlineStr">
        <is>
          <t>Number of preferred or common stock into which the warrants is converted | shares</t>
        </is>
      </c>
      <c r="C107" s="5" t="n">
        <v>3093500</v>
      </c>
    </row>
    <row r="108">
      <c r="A108" s="4" t="inlineStr">
        <is>
          <t>Common Stock [Member] | 2023 Warrants [Member] | 2023 Counterparties [Member]</t>
        </is>
      </c>
    </row>
    <row r="109">
      <c r="A109" s="3" t="inlineStr">
        <is>
          <t>Debt Instrument [Line Items]</t>
        </is>
      </c>
    </row>
    <row r="110">
      <c r="A110" s="4" t="inlineStr">
        <is>
          <t>Number of preferred or common stock into which the warrants is converted | shares</t>
        </is>
      </c>
      <c r="L110" s="5" t="n">
        <v>6948512</v>
      </c>
    </row>
    <row r="111">
      <c r="A111" s="4" t="inlineStr">
        <is>
          <t>Common Stock [Member] | Maximum [Member] | 2021 Warrants [Member]</t>
        </is>
      </c>
    </row>
    <row r="112">
      <c r="A112" s="3" t="inlineStr">
        <is>
          <t>Debt Instrument [Line Items]</t>
        </is>
      </c>
    </row>
    <row r="113">
      <c r="A113" s="4" t="inlineStr">
        <is>
          <t>Number of preferred or common stock into which the warrants is converted | shares</t>
        </is>
      </c>
      <c r="O113" s="5" t="n">
        <v>10865270</v>
      </c>
    </row>
    <row r="114">
      <c r="A114" s="4" t="inlineStr">
        <is>
          <t>Common Stock [Member] | Maximum [Member] | 2023 Warrants [Member]</t>
        </is>
      </c>
    </row>
    <row r="115">
      <c r="A115" s="3" t="inlineStr">
        <is>
          <t>Debt Instrument [Line Items]</t>
        </is>
      </c>
    </row>
    <row r="116">
      <c r="A116" s="4" t="inlineStr">
        <is>
          <t>Number of preferred or common stock into which the warrants is converted | shares</t>
        </is>
      </c>
      <c r="G116" s="5" t="n">
        <v>5345010</v>
      </c>
    </row>
    <row r="117">
      <c r="A117" s="4" t="inlineStr">
        <is>
          <t>Common Stock [Member] | Maximum [Member] | 2025 Warrants [Member]</t>
        </is>
      </c>
    </row>
    <row r="118">
      <c r="A118" s="3" t="inlineStr">
        <is>
          <t>Debt Instrument [Line Items]</t>
        </is>
      </c>
    </row>
    <row r="119">
      <c r="A119" s="4" t="inlineStr">
        <is>
          <t>Number of preferred or common stock into which the warrants is converted | shares</t>
        </is>
      </c>
      <c r="D119" s="5" t="n">
        <v>4823910</v>
      </c>
      <c r="H119" s="5" t="n">
        <v>4823910</v>
      </c>
    </row>
    <row r="120">
      <c r="A120" s="4" t="inlineStr">
        <is>
          <t>Convertible Notes due 2023 [Member]</t>
        </is>
      </c>
    </row>
    <row r="121">
      <c r="A121" s="3" t="inlineStr">
        <is>
          <t>Debt Instrument [Line Items]</t>
        </is>
      </c>
    </row>
    <row r="122">
      <c r="A122" s="4" t="inlineStr">
        <is>
          <t>Shares issued in connection with conversion | shares</t>
        </is>
      </c>
      <c r="G122" s="5" t="n">
        <v>5345010</v>
      </c>
    </row>
    <row r="123">
      <c r="A123" s="4" t="inlineStr">
        <is>
          <t>2.25% Senior Convertible Notes [Member] | Convertible Notes due 2021 [Member]</t>
        </is>
      </c>
    </row>
    <row r="124">
      <c r="A124" s="3" t="inlineStr">
        <is>
          <t>Debt Instrument [Line Items]</t>
        </is>
      </c>
    </row>
    <row r="125">
      <c r="A125" s="4" t="inlineStr">
        <is>
          <t>Principal amount</t>
        </is>
      </c>
      <c r="F125" s="6" t="n">
        <v>650000000</v>
      </c>
      <c r="I125" s="6" t="n">
        <v>650000000</v>
      </c>
    </row>
    <row r="126">
      <c r="A126" s="4" t="inlineStr">
        <is>
          <t>Proceeds from issuance of convertible debt, net of issuance costs</t>
        </is>
      </c>
      <c r="F126" s="6" t="n">
        <v>634100000</v>
      </c>
    </row>
    <row r="127">
      <c r="A127" s="4" t="inlineStr">
        <is>
          <t>Interest rate on convertible notes</t>
        </is>
      </c>
      <c r="F127" s="4" t="inlineStr">
        <is>
          <t>2.25%</t>
        </is>
      </c>
      <c r="G127" s="4" t="inlineStr">
        <is>
          <t>2.25%</t>
        </is>
      </c>
      <c r="I127" s="4" t="inlineStr">
        <is>
          <t>2.25%</t>
        </is>
      </c>
    </row>
    <row r="128">
      <c r="A128" s="4" t="inlineStr">
        <is>
          <t>Debt instrument, maturity date</t>
        </is>
      </c>
      <c r="F128" s="4" t="inlineStr">
        <is>
          <t>Mar. 15,
		2021</t>
        </is>
      </c>
    </row>
    <row r="129">
      <c r="A129" s="4" t="inlineStr">
        <is>
          <t>Initial conversion rate adjustment, shares</t>
        </is>
      </c>
      <c r="F129" s="12" t="n">
        <v>16.7158</v>
      </c>
    </row>
    <row r="130">
      <c r="A130" s="4" t="inlineStr">
        <is>
          <t>Principal amount of debt considered for conversion rate</t>
        </is>
      </c>
      <c r="F130" s="6" t="n">
        <v>1000</v>
      </c>
    </row>
    <row r="131">
      <c r="A131" s="4" t="inlineStr">
        <is>
          <t>Initial conversion price of convertible notes | $ / shares</t>
        </is>
      </c>
      <c r="F131" s="8" t="n">
        <v>59.82</v>
      </c>
    </row>
    <row r="132">
      <c r="A132" s="4" t="inlineStr">
        <is>
          <t>Contractual coupon interest expense</t>
        </is>
      </c>
      <c r="G132" s="6" t="n">
        <v>3000000</v>
      </c>
      <c r="H132" s="6" t="n">
        <v>3700000</v>
      </c>
    </row>
    <row r="133">
      <c r="A133" s="4" t="inlineStr">
        <is>
          <t>Amortization of debt discount (premium)</t>
        </is>
      </c>
      <c r="H133" s="5" t="n">
        <v>4500000</v>
      </c>
    </row>
    <row r="134">
      <c r="A134" s="4" t="inlineStr">
        <is>
          <t>Amortization of debt issuance costs</t>
        </is>
      </c>
      <c r="G134" s="6" t="n">
        <v>800000</v>
      </c>
      <c r="H134" s="5" t="n">
        <v>800000</v>
      </c>
    </row>
    <row r="135">
      <c r="A135" s="4" t="inlineStr">
        <is>
          <t>Effective interest rate</t>
        </is>
      </c>
      <c r="G135" s="4" t="inlineStr">
        <is>
          <t>2.90%</t>
        </is>
      </c>
      <c r="I135" s="4" t="inlineStr">
        <is>
          <t>5.80%</t>
        </is>
      </c>
    </row>
    <row r="136">
      <c r="A136" s="4" t="inlineStr">
        <is>
          <t>Principal payments due</t>
        </is>
      </c>
      <c r="G136" s="6" t="n">
        <v>0</v>
      </c>
    </row>
    <row r="137">
      <c r="A137" s="4" t="inlineStr">
        <is>
          <t>Reclassification into temporary equity</t>
        </is>
      </c>
      <c r="I137" s="6" t="n">
        <v>4700000</v>
      </c>
    </row>
    <row r="138">
      <c r="A138" s="4" t="inlineStr">
        <is>
          <t>Carrying value</t>
        </is>
      </c>
      <c r="I138" s="6" t="n">
        <v>645303000</v>
      </c>
    </row>
    <row r="139">
      <c r="A139" s="4" t="inlineStr">
        <is>
          <t>Percentage of conversion notices from notes holders</t>
        </is>
      </c>
      <c r="B139" s="4" t="inlineStr">
        <is>
          <t>1.40%</t>
        </is>
      </c>
    </row>
    <row r="140">
      <c r="A140" s="4" t="inlineStr">
        <is>
          <t>Outstanding amount for which conversion notices received</t>
        </is>
      </c>
      <c r="B140" s="6" t="n">
        <v>9100000</v>
      </c>
    </row>
    <row r="141">
      <c r="A141" s="4" t="inlineStr">
        <is>
          <t>Aggregate cash payments for settlement of convertible notes</t>
        </is>
      </c>
      <c r="B141" s="5" t="n">
        <v>649400000</v>
      </c>
    </row>
    <row r="142">
      <c r="A142" s="4" t="inlineStr">
        <is>
          <t>Cash payments for outstanding principal amount</t>
        </is>
      </c>
      <c r="B142" s="5" t="n">
        <v>640900000</v>
      </c>
    </row>
    <row r="143">
      <c r="A143" s="4" t="inlineStr">
        <is>
          <t>Cash payments for settlement of conversions</t>
        </is>
      </c>
      <c r="B143" s="6" t="n">
        <v>8500000</v>
      </c>
    </row>
    <row r="144">
      <c r="A144" s="4" t="inlineStr">
        <is>
          <t>2.25% Senior Convertible Notes [Member] | Convertible Notes due 2021 [Member] | Scenario Two [Member]</t>
        </is>
      </c>
    </row>
    <row r="145">
      <c r="A145" s="3" t="inlineStr">
        <is>
          <t>Debt Instrument [Line Items]</t>
        </is>
      </c>
    </row>
    <row r="146">
      <c r="A146" s="4" t="inlineStr">
        <is>
          <t>Consecutive trading days considered for debt conversion | d</t>
        </is>
      </c>
      <c r="G146" s="5" t="n">
        <v>5</v>
      </c>
    </row>
    <row r="147">
      <c r="A147" s="4" t="inlineStr">
        <is>
          <t>2.25% Senior Convertible Notes [Member] | Convertible Notes due 2021 [Member] | Minimum [Member]</t>
        </is>
      </c>
    </row>
    <row r="148">
      <c r="A148" s="3" t="inlineStr">
        <is>
          <t>Debt Instrument [Line Items]</t>
        </is>
      </c>
    </row>
    <row r="149">
      <c r="A149" s="4" t="inlineStr">
        <is>
          <t>Percentage of conversion price</t>
        </is>
      </c>
      <c r="G149" s="4" t="inlineStr">
        <is>
          <t>130.00%</t>
        </is>
      </c>
    </row>
    <row r="150">
      <c r="A150" s="4" t="inlineStr">
        <is>
          <t>2.25% Senior Convertible Notes [Member] | Convertible Notes due 2021 [Member] | Minimum [Member] | Scenario One [Member]</t>
        </is>
      </c>
    </row>
    <row r="151">
      <c r="A151" s="3" t="inlineStr">
        <is>
          <t>Debt Instrument [Line Items]</t>
        </is>
      </c>
    </row>
    <row r="152">
      <c r="A152" s="4" t="inlineStr">
        <is>
          <t>Consecutive trading days considered for debt conversion | d</t>
        </is>
      </c>
      <c r="G152" s="5" t="n">
        <v>20</v>
      </c>
    </row>
    <row r="153">
      <c r="A153" s="4" t="inlineStr">
        <is>
          <t>2.25% Senior Convertible Notes [Member] | Convertible Notes due 2021 [Member] | Maximum [Member]</t>
        </is>
      </c>
    </row>
    <row r="154">
      <c r="A154" s="3" t="inlineStr">
        <is>
          <t>Debt Instrument [Line Items]</t>
        </is>
      </c>
    </row>
    <row r="155">
      <c r="A155" s="4" t="inlineStr">
        <is>
          <t>Percentage of conversion price</t>
        </is>
      </c>
      <c r="G155" s="4" t="inlineStr">
        <is>
          <t>98.00%</t>
        </is>
      </c>
    </row>
    <row r="156">
      <c r="A156" s="4" t="inlineStr">
        <is>
          <t>2.25% Senior Convertible Notes [Member] | Convertible Notes due 2021 [Member] | Maximum [Member] | Scenario One [Member]</t>
        </is>
      </c>
    </row>
    <row r="157">
      <c r="A157" s="3" t="inlineStr">
        <is>
          <t>Debt Instrument [Line Items]</t>
        </is>
      </c>
    </row>
    <row r="158">
      <c r="A158" s="4" t="inlineStr">
        <is>
          <t>Consecutive trading days considered for debt conversion | d</t>
        </is>
      </c>
      <c r="G158" s="5" t="n">
        <v>30</v>
      </c>
    </row>
    <row r="159">
      <c r="A159" s="4" t="inlineStr">
        <is>
          <t>2.25% Senior Convertible Notes [Member] | Convertible Notes due 2021 [Member] | Cumulative Effect, Period of Adoption, Adjustment [Member] | ASU 2020-06 [Member]</t>
        </is>
      </c>
    </row>
    <row r="160">
      <c r="A160" s="3" t="inlineStr">
        <is>
          <t>Debt Instrument [Line Items]</t>
        </is>
      </c>
    </row>
    <row r="161">
      <c r="A161" s="4" t="inlineStr">
        <is>
          <t>Convertible debt liabilities</t>
        </is>
      </c>
      <c r="K161" s="6" t="n">
        <v>3900000</v>
      </c>
    </row>
    <row r="162">
      <c r="A162" s="4" t="inlineStr">
        <is>
          <t>Retained earnings</t>
        </is>
      </c>
      <c r="K162" s="5" t="n">
        <v>47800000</v>
      </c>
    </row>
    <row r="163">
      <c r="A163" s="4" t="inlineStr">
        <is>
          <t>Deferred tax liabilities</t>
        </is>
      </c>
      <c r="K163" s="5" t="n">
        <v>-900000</v>
      </c>
    </row>
    <row r="164">
      <c r="A164" s="4" t="inlineStr">
        <is>
          <t>Additional Paid In Capital</t>
        </is>
      </c>
      <c r="K164" s="5" t="n">
        <v>-46100000</v>
      </c>
    </row>
    <row r="165">
      <c r="A165" s="4" t="inlineStr">
        <is>
          <t>2.25% Senior Convertible Notes [Member] | Convertible Notes due 2021 [Member] | Additional Paid-in Capital [Member]</t>
        </is>
      </c>
    </row>
    <row r="166">
      <c r="A166" s="3" t="inlineStr">
        <is>
          <t>Debt Instrument [Line Items]</t>
        </is>
      </c>
    </row>
    <row r="167">
      <c r="A167" s="4" t="inlineStr">
        <is>
          <t>Amount reclassified to stockholders' equity</t>
        </is>
      </c>
      <c r="J167" s="6" t="n">
        <v>84800000</v>
      </c>
    </row>
    <row r="168">
      <c r="A168" s="4" t="inlineStr">
        <is>
          <t>2.25% Senior Convertible Notes [Member] | Convertible Notes due 2021 [Member] | Common Stock [Member]</t>
        </is>
      </c>
    </row>
    <row r="169">
      <c r="A169" s="3" t="inlineStr">
        <is>
          <t>Debt Instrument [Line Items]</t>
        </is>
      </c>
    </row>
    <row r="170">
      <c r="A170" s="4" t="inlineStr">
        <is>
          <t>Shares issued in connection with conversion | shares</t>
        </is>
      </c>
      <c r="B170" s="5" t="n">
        <v>837</v>
      </c>
    </row>
    <row r="171">
      <c r="A171" s="4" t="inlineStr">
        <is>
          <t>1.00% Senior Convertible Notes [Member] | Convertible Notes due 2023 [Member]</t>
        </is>
      </c>
    </row>
    <row r="172">
      <c r="A172" s="3" t="inlineStr">
        <is>
          <t>Debt Instrument [Line Items]</t>
        </is>
      </c>
    </row>
    <row r="173">
      <c r="A173" s="4" t="inlineStr">
        <is>
          <t>Principal amount</t>
        </is>
      </c>
      <c r="C173" s="6" t="n">
        <v>450000000</v>
      </c>
    </row>
    <row r="174">
      <c r="A174" s="4" t="inlineStr">
        <is>
          <t>Proceeds from issuance of convertible debt, net of issuance costs</t>
        </is>
      </c>
      <c r="C174" s="6" t="n">
        <v>436700000</v>
      </c>
    </row>
    <row r="175">
      <c r="A175" s="4" t="inlineStr">
        <is>
          <t>Interest rate on convertible notes</t>
        </is>
      </c>
      <c r="C175" s="4" t="inlineStr">
        <is>
          <t>1.00%</t>
        </is>
      </c>
    </row>
    <row r="176">
      <c r="A176" s="4" t="inlineStr">
        <is>
          <t>Debt instrument, maturity date</t>
        </is>
      </c>
      <c r="C176" s="4" t="inlineStr">
        <is>
          <t>Jun. 1,
		2023</t>
        </is>
      </c>
    </row>
    <row r="177">
      <c r="A177" s="4" t="inlineStr">
        <is>
          <t>Initial conversion rate adjustment, shares</t>
        </is>
      </c>
      <c r="C177" s="12" t="n">
        <v>11.8778</v>
      </c>
    </row>
    <row r="178">
      <c r="A178" s="4" t="inlineStr">
        <is>
          <t>Principal amount of debt considered for conversion rate</t>
        </is>
      </c>
      <c r="C178" s="6" t="n">
        <v>1000</v>
      </c>
    </row>
    <row r="179">
      <c r="A179" s="4" t="inlineStr">
        <is>
          <t>Initial conversion price of convertible notes | $ / shares</t>
        </is>
      </c>
      <c r="C179" s="8" t="n">
        <v>84.19</v>
      </c>
    </row>
    <row r="180">
      <c r="A180" s="4" t="inlineStr">
        <is>
          <t>Contractual coupon interest expense</t>
        </is>
      </c>
      <c r="G180" s="6" t="n">
        <v>1100000</v>
      </c>
    </row>
    <row r="181">
      <c r="A181" s="4" t="inlineStr">
        <is>
          <t>Amortization of debt issuance costs</t>
        </is>
      </c>
      <c r="G181" s="6" t="n">
        <v>1000000</v>
      </c>
    </row>
    <row r="182">
      <c r="A182" s="4" t="inlineStr">
        <is>
          <t>Effective interest rate</t>
        </is>
      </c>
      <c r="G182" s="4" t="inlineStr">
        <is>
          <t>2.00%</t>
        </is>
      </c>
      <c r="I182" s="4" t="inlineStr">
        <is>
          <t>6.80%</t>
        </is>
      </c>
    </row>
    <row r="183">
      <c r="A183" s="4" t="inlineStr">
        <is>
          <t>Fair value of embedded conversion derivative</t>
        </is>
      </c>
      <c r="C183" s="6" t="n">
        <v>57200000</v>
      </c>
    </row>
    <row r="184">
      <c r="A184" s="4" t="inlineStr">
        <is>
          <t>1.00% Senior Convertible Notes [Member] | Convertible Notes due 2023 [Member] | Scenario Two [Member]</t>
        </is>
      </c>
    </row>
    <row r="185">
      <c r="A185" s="3" t="inlineStr">
        <is>
          <t>Debt Instrument [Line Items]</t>
        </is>
      </c>
    </row>
    <row r="186">
      <c r="A186" s="4" t="inlineStr">
        <is>
          <t>Principal amount of debt considered for conversion rate</t>
        </is>
      </c>
      <c r="C186" s="6" t="n">
        <v>1000</v>
      </c>
    </row>
    <row r="187">
      <c r="A187" s="4" t="inlineStr">
        <is>
          <t>Consecutive trading days considered for debt conversion | d</t>
        </is>
      </c>
      <c r="C187" s="5" t="n">
        <v>5</v>
      </c>
    </row>
    <row r="188">
      <c r="A188" s="4" t="inlineStr">
        <is>
          <t>1.00% Senior Convertible Notes [Member] | Convertible Notes due 2023 [Member] | Minimum [Member]</t>
        </is>
      </c>
    </row>
    <row r="189">
      <c r="A189" s="3" t="inlineStr">
        <is>
          <t>Debt Instrument [Line Items]</t>
        </is>
      </c>
    </row>
    <row r="190">
      <c r="A190" s="4" t="inlineStr">
        <is>
          <t>Percentage of conversion price</t>
        </is>
      </c>
      <c r="C190" s="4" t="inlineStr">
        <is>
          <t>130.00%</t>
        </is>
      </c>
    </row>
    <row r="191">
      <c r="A191" s="4" t="inlineStr">
        <is>
          <t>1.00% Senior Convertible Notes [Member] | Convertible Notes due 2023 [Member] | Minimum [Member] | Scenario One [Member]</t>
        </is>
      </c>
    </row>
    <row r="192">
      <c r="A192" s="3" t="inlineStr">
        <is>
          <t>Debt Instrument [Line Items]</t>
        </is>
      </c>
    </row>
    <row r="193">
      <c r="A193" s="4" t="inlineStr">
        <is>
          <t>Consecutive trading days considered for debt conversion | d</t>
        </is>
      </c>
      <c r="C193" s="5" t="n">
        <v>20</v>
      </c>
    </row>
    <row r="194">
      <c r="A194" s="4" t="inlineStr">
        <is>
          <t>1.00% Senior Convertible Notes [Member] | Convertible Notes due 2023 [Member] | Maximum [Member]</t>
        </is>
      </c>
    </row>
    <row r="195">
      <c r="A195" s="3" t="inlineStr">
        <is>
          <t>Debt Instrument [Line Items]</t>
        </is>
      </c>
    </row>
    <row r="196">
      <c r="A196" s="4" t="inlineStr">
        <is>
          <t>Percentage of conversion price</t>
        </is>
      </c>
      <c r="C196" s="4" t="inlineStr">
        <is>
          <t>98.00%</t>
        </is>
      </c>
    </row>
    <row r="197">
      <c r="A197" s="4" t="inlineStr">
        <is>
          <t>1.00% Senior Convertible Notes [Member] | Convertible Notes due 2023 [Member] | Maximum [Member] | Scenario One [Member]</t>
        </is>
      </c>
    </row>
    <row r="198">
      <c r="A198" s="3" t="inlineStr">
        <is>
          <t>Debt Instrument [Line Items]</t>
        </is>
      </c>
    </row>
    <row r="199">
      <c r="A199" s="4" t="inlineStr">
        <is>
          <t>Consecutive trading days considered for debt conversion | d</t>
        </is>
      </c>
      <c r="C199" s="5" t="n">
        <v>30</v>
      </c>
    </row>
    <row r="200">
      <c r="A200" s="4" t="inlineStr">
        <is>
          <t>1.00% Senior Convertible Notes [Member] | Convertible Notes due 2023 [Member] | Cumulative Effect, Period of Adoption, Adjustment [Member] | ASU 2020-06 [Member]</t>
        </is>
      </c>
    </row>
    <row r="201">
      <c r="A201" s="3" t="inlineStr">
        <is>
          <t>Debt Instrument [Line Items]</t>
        </is>
      </c>
    </row>
    <row r="202">
      <c r="A202" s="4" t="inlineStr">
        <is>
          <t>Convertible debt liabilities</t>
        </is>
      </c>
      <c r="K202" s="5" t="n">
        <v>46800000</v>
      </c>
    </row>
    <row r="203">
      <c r="A203" s="4" t="inlineStr">
        <is>
          <t>Retained earnings</t>
        </is>
      </c>
      <c r="K203" s="5" t="n">
        <v>7900000</v>
      </c>
    </row>
    <row r="204">
      <c r="A204" s="4" t="inlineStr">
        <is>
          <t>Deferred tax liabilities</t>
        </is>
      </c>
      <c r="K204" s="5" t="n">
        <v>-11200000</v>
      </c>
    </row>
    <row r="205">
      <c r="A205" s="4" t="inlineStr">
        <is>
          <t>Additional Paid In Capital</t>
        </is>
      </c>
      <c r="K205" s="5" t="n">
        <v>-43500000</v>
      </c>
    </row>
    <row r="206">
      <c r="A206" s="4" t="inlineStr">
        <is>
          <t>1.00% Senior Convertible Notes [Member] | Convertible Notes due 2023 [Member] | Additional Paid-in Capital [Member]</t>
        </is>
      </c>
    </row>
    <row r="207">
      <c r="A207" s="3" t="inlineStr">
        <is>
          <t>Debt Instrument [Line Items]</t>
        </is>
      </c>
    </row>
    <row r="208">
      <c r="A208" s="4" t="inlineStr">
        <is>
          <t>Amount reclassified to stockholders' equity</t>
        </is>
      </c>
      <c r="I208" s="6" t="n">
        <v>37300000</v>
      </c>
    </row>
    <row r="209">
      <c r="A209" s="4" t="inlineStr">
        <is>
          <t>0.375% Senior Convertible Notes [Member] | Convertible Notes due 2025 [Member]</t>
        </is>
      </c>
    </row>
    <row r="210">
      <c r="A210" s="3" t="inlineStr">
        <is>
          <t>Debt Instrument [Line Items]</t>
        </is>
      </c>
    </row>
    <row r="211">
      <c r="A211" s="4" t="inlineStr">
        <is>
          <t>Principal amount</t>
        </is>
      </c>
      <c r="D211" s="6" t="n">
        <v>450000000</v>
      </c>
      <c r="G211" s="6" t="n">
        <v>450000000</v>
      </c>
      <c r="H211" s="6" t="n">
        <v>450000000</v>
      </c>
      <c r="I211" s="6" t="n">
        <v>450000000</v>
      </c>
    </row>
    <row r="212">
      <c r="A212" s="4" t="inlineStr">
        <is>
          <t>Proceeds from issuance of convertible debt, net of issuance costs</t>
        </is>
      </c>
      <c r="D212" s="6" t="n">
        <v>437000000</v>
      </c>
    </row>
    <row r="213">
      <c r="A213" s="4" t="inlineStr">
        <is>
          <t>Interest rate on convertible notes</t>
        </is>
      </c>
      <c r="D213" s="4" t="inlineStr">
        <is>
          <t>0.375%</t>
        </is>
      </c>
      <c r="G213" s="4" t="inlineStr">
        <is>
          <t>0.375%</t>
        </is>
      </c>
      <c r="H213" s="4" t="inlineStr">
        <is>
          <t>0.375%</t>
        </is>
      </c>
      <c r="I213" s="4" t="inlineStr">
        <is>
          <t>0.375%</t>
        </is>
      </c>
    </row>
    <row r="214">
      <c r="A214" s="4" t="inlineStr">
        <is>
          <t>Debt instrument, maturity date</t>
        </is>
      </c>
      <c r="D214" s="4" t="inlineStr">
        <is>
          <t>Mar. 15,
		2025</t>
        </is>
      </c>
    </row>
    <row r="215">
      <c r="A215" s="4" t="inlineStr">
        <is>
          <t>Initial conversion rate adjustment, shares</t>
        </is>
      </c>
      <c r="D215" s="12" t="n">
        <v>10.7198</v>
      </c>
    </row>
    <row r="216">
      <c r="A216" s="4" t="inlineStr">
        <is>
          <t>Principal amount of debt considered for conversion rate</t>
        </is>
      </c>
      <c r="D216" s="6" t="n">
        <v>1000</v>
      </c>
    </row>
    <row r="217">
      <c r="A217" s="4" t="inlineStr">
        <is>
          <t>Initial conversion price of convertible notes | $ / shares</t>
        </is>
      </c>
      <c r="D217" s="8" t="n">
        <v>93.29000000000001</v>
      </c>
      <c r="H217" s="8" t="n">
        <v>93.29000000000001</v>
      </c>
    </row>
    <row r="218">
      <c r="A218" s="4" t="inlineStr">
        <is>
          <t>Contractual coupon interest expense</t>
        </is>
      </c>
      <c r="G218" s="6" t="n">
        <v>400000</v>
      </c>
      <c r="H218" s="6" t="n">
        <v>100000</v>
      </c>
    </row>
    <row r="219">
      <c r="A219" s="4" t="inlineStr">
        <is>
          <t>Amortization of debt discount (premium)</t>
        </is>
      </c>
      <c r="H219" s="5" t="n">
        <v>1200000</v>
      </c>
    </row>
    <row r="220">
      <c r="A220" s="4" t="inlineStr">
        <is>
          <t>Amortization of debt issuance costs</t>
        </is>
      </c>
      <c r="G220" s="6" t="n">
        <v>700000</v>
      </c>
      <c r="H220" s="5" t="n">
        <v>100000</v>
      </c>
    </row>
    <row r="221">
      <c r="A221" s="4" t="inlineStr">
        <is>
          <t>Effective interest rate</t>
        </is>
      </c>
      <c r="G221" s="4" t="inlineStr">
        <is>
          <t>1.00%</t>
        </is>
      </c>
      <c r="I221" s="4" t="inlineStr">
        <is>
          <t>4.90%</t>
        </is>
      </c>
    </row>
    <row r="222">
      <c r="A222" s="4" t="inlineStr">
        <is>
          <t>Percentage of conversion price</t>
        </is>
      </c>
      <c r="D222" s="4" t="inlineStr">
        <is>
          <t>130.00%</t>
        </is>
      </c>
    </row>
    <row r="223">
      <c r="A223" s="4" t="inlineStr">
        <is>
          <t>Debt redemption price percentage</t>
        </is>
      </c>
      <c r="D223" s="4" t="inlineStr">
        <is>
          <t>100.00%</t>
        </is>
      </c>
    </row>
    <row r="224">
      <c r="A224" s="4" t="inlineStr">
        <is>
          <t>Principal payments due</t>
        </is>
      </c>
      <c r="D224" s="6" t="n">
        <v>0</v>
      </c>
      <c r="H224" s="6" t="n">
        <v>0</v>
      </c>
    </row>
    <row r="225">
      <c r="A225" s="4" t="inlineStr">
        <is>
          <t>Carrying value</t>
        </is>
      </c>
      <c r="G225" s="6" t="n">
        <v>439519000</v>
      </c>
      <c r="I225" s="6" t="n">
        <v>374112000</v>
      </c>
    </row>
    <row r="226">
      <c r="A226" s="4" t="inlineStr">
        <is>
          <t>0.375% Senior Convertible Notes [Member] | Convertible Notes due 2025 [Member] | Scenario Two [Member]</t>
        </is>
      </c>
    </row>
    <row r="227">
      <c r="A227" s="3" t="inlineStr">
        <is>
          <t>Debt Instrument [Line Items]</t>
        </is>
      </c>
    </row>
    <row r="228">
      <c r="A228" s="4" t="inlineStr">
        <is>
          <t>Principal amount of debt considered for conversion rate</t>
        </is>
      </c>
      <c r="D228" s="6" t="n">
        <v>1000</v>
      </c>
    </row>
    <row r="229">
      <c r="A229" s="4" t="inlineStr">
        <is>
          <t>Consecutive trading days considered for debt conversion | d</t>
        </is>
      </c>
      <c r="D229" s="5" t="n">
        <v>5</v>
      </c>
    </row>
    <row r="230">
      <c r="A230" s="4" t="inlineStr">
        <is>
          <t>0.375% Senior Convertible Notes [Member] | Convertible Notes due 2025 [Member] | Minimum [Member]</t>
        </is>
      </c>
    </row>
    <row r="231">
      <c r="A231" s="3" t="inlineStr">
        <is>
          <t>Debt Instrument [Line Items]</t>
        </is>
      </c>
    </row>
    <row r="232">
      <c r="A232" s="4" t="inlineStr">
        <is>
          <t>Consecutive trading days considered for debt conversion | d</t>
        </is>
      </c>
      <c r="D232" s="5" t="n">
        <v>20</v>
      </c>
    </row>
    <row r="233">
      <c r="A233" s="4" t="inlineStr">
        <is>
          <t>Percentage of conversion price</t>
        </is>
      </c>
      <c r="D233" s="4" t="inlineStr">
        <is>
          <t>130.00%</t>
        </is>
      </c>
    </row>
    <row r="234">
      <c r="A234" s="4" t="inlineStr">
        <is>
          <t>0.375% Senior Convertible Notes [Member] | Convertible Notes due 2025 [Member] | Minimum [Member] | Scenario One [Member]</t>
        </is>
      </c>
    </row>
    <row r="235">
      <c r="A235" s="3" t="inlineStr">
        <is>
          <t>Debt Instrument [Line Items]</t>
        </is>
      </c>
    </row>
    <row r="236">
      <c r="A236" s="4" t="inlineStr">
        <is>
          <t>Consecutive trading days considered for debt conversion | d</t>
        </is>
      </c>
      <c r="D236" s="5" t="n">
        <v>20</v>
      </c>
    </row>
    <row r="237">
      <c r="A237" s="4" t="inlineStr">
        <is>
          <t>0.375% Senior Convertible Notes [Member] | Convertible Notes due 2025 [Member] | Maximum [Member]</t>
        </is>
      </c>
    </row>
    <row r="238">
      <c r="A238" s="3" t="inlineStr">
        <is>
          <t>Debt Instrument [Line Items]</t>
        </is>
      </c>
    </row>
    <row r="239">
      <c r="A239" s="4" t="inlineStr">
        <is>
          <t>Consecutive trading days considered for debt conversion | d</t>
        </is>
      </c>
      <c r="D239" s="5" t="n">
        <v>30</v>
      </c>
    </row>
    <row r="240">
      <c r="A240" s="4" t="inlineStr">
        <is>
          <t>Percentage of conversion price</t>
        </is>
      </c>
      <c r="D240" s="4" t="inlineStr">
        <is>
          <t>98.00%</t>
        </is>
      </c>
    </row>
    <row r="241">
      <c r="A241" s="4" t="inlineStr">
        <is>
          <t>0.375% Senior Convertible Notes [Member] | Convertible Notes due 2025 [Member] | Maximum [Member] | Scenario One [Member]</t>
        </is>
      </c>
    </row>
    <row r="242">
      <c r="A242" s="3" t="inlineStr">
        <is>
          <t>Debt Instrument [Line Items]</t>
        </is>
      </c>
    </row>
    <row r="243">
      <c r="A243" s="4" t="inlineStr">
        <is>
          <t>Consecutive trading days considered for debt conversion | d</t>
        </is>
      </c>
      <c r="D243" s="5" t="n">
        <v>30</v>
      </c>
    </row>
    <row r="244">
      <c r="A244" s="4" t="inlineStr">
        <is>
          <t>0.375% Senior Convertible Notes [Member] | Convertible Notes due 2025 [Member] | Cumulative Effect, Period of Adoption, Adjustment [Member] | ASU 2020-06 [Member]</t>
        </is>
      </c>
    </row>
    <row r="245">
      <c r="A245" s="3" t="inlineStr">
        <is>
          <t>Debt Instrument [Line Items]</t>
        </is>
      </c>
    </row>
    <row r="246">
      <c r="A246" s="4" t="inlineStr">
        <is>
          <t>Convertible debt liabilities</t>
        </is>
      </c>
      <c r="K246" s="5" t="n">
        <v>64700000</v>
      </c>
    </row>
    <row r="247">
      <c r="A247" s="4" t="inlineStr">
        <is>
          <t>Retained earnings</t>
        </is>
      </c>
      <c r="K247" s="5" t="n">
        <v>8800000</v>
      </c>
    </row>
    <row r="248">
      <c r="A248" s="4" t="inlineStr">
        <is>
          <t>Deferred tax liabilities</t>
        </is>
      </c>
      <c r="K248" s="5" t="n">
        <v>-15900000</v>
      </c>
    </row>
    <row r="249">
      <c r="A249" s="4" t="inlineStr">
        <is>
          <t>Additional Paid In Capital</t>
        </is>
      </c>
      <c r="K249" s="6" t="n">
        <v>-57600000</v>
      </c>
    </row>
    <row r="250">
      <c r="A250" s="4" t="inlineStr">
        <is>
          <t>0.375% Senior Convertible Notes [Member] | Convertible Notes due 2025 [Member] | Additional Paid-in Capital [Member]</t>
        </is>
      </c>
    </row>
    <row r="251">
      <c r="A251" s="3" t="inlineStr">
        <is>
          <t>Debt Instrument [Line Items]</t>
        </is>
      </c>
    </row>
    <row r="252">
      <c r="A252" s="4" t="inlineStr">
        <is>
          <t>Amount reclassified to stockholders' equity</t>
        </is>
      </c>
      <c r="I252" s="6" t="n">
        <v>78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 width="14" customWidth="1" min="8" max="8"/>
  </cols>
  <sheetData>
    <row r="1">
      <c r="A1" s="1" t="inlineStr">
        <is>
          <t>Shareholders' Equity (Details Textual) - USD ($)</t>
        </is>
      </c>
      <c r="B1" s="2" t="inlineStr">
        <is>
          <t>1 Months Ended</t>
        </is>
      </c>
    </row>
    <row r="2">
      <c r="B2" s="2" t="inlineStr">
        <is>
          <t>Mar. 31, 2020</t>
        </is>
      </c>
      <c r="C2" s="2" t="inlineStr">
        <is>
          <t>Feb. 29, 2020</t>
        </is>
      </c>
      <c r="D2" s="2" t="inlineStr">
        <is>
          <t>Oct. 31, 2017</t>
        </is>
      </c>
      <c r="E2" s="2" t="inlineStr">
        <is>
          <t>Mar. 31, 2021</t>
        </is>
      </c>
      <c r="F2" s="2" t="inlineStr">
        <is>
          <t>Dec. 31, 2020</t>
        </is>
      </c>
      <c r="G2" s="2" t="inlineStr">
        <is>
          <t>Sep. 10, 2020</t>
        </is>
      </c>
      <c r="H2" s="2" t="inlineStr">
        <is>
          <t>Sep. 09, 2020</t>
        </is>
      </c>
    </row>
    <row r="3">
      <c r="A3" s="3" t="inlineStr">
        <is>
          <t>Equity Class Of Treasury Stock [Line Items]</t>
        </is>
      </c>
    </row>
    <row r="4">
      <c r="A4" s="4" t="inlineStr">
        <is>
          <t>Common stock, shares authorized</t>
        </is>
      </c>
      <c r="E4" s="5" t="n">
        <v>150000000</v>
      </c>
      <c r="F4" s="5" t="n">
        <v>150000000</v>
      </c>
      <c r="G4" s="5" t="n">
        <v>150000000</v>
      </c>
      <c r="H4" s="5" t="n">
        <v>120000000</v>
      </c>
    </row>
    <row r="5">
      <c r="A5" s="4" t="inlineStr">
        <is>
          <t>Common Stock [Member]</t>
        </is>
      </c>
    </row>
    <row r="6">
      <c r="A6" s="3" t="inlineStr">
        <is>
          <t>Equity Class Of Treasury Stock [Line Items]</t>
        </is>
      </c>
    </row>
    <row r="7">
      <c r="A7" s="4" t="inlineStr">
        <is>
          <t>Share repurchase program, authorized amount</t>
        </is>
      </c>
      <c r="C7" s="6" t="n">
        <v>150000000</v>
      </c>
    </row>
    <row r="8">
      <c r="A8" s="4" t="inlineStr">
        <is>
          <t>Share repurchase program, period in force</t>
        </is>
      </c>
      <c r="D8" s="4" t="inlineStr">
        <is>
          <t>3 years</t>
        </is>
      </c>
    </row>
    <row r="9">
      <c r="A9" s="4" t="inlineStr">
        <is>
          <t>Share repurchase program, expiration month and year</t>
        </is>
      </c>
      <c r="D9" s="4" t="inlineStr">
        <is>
          <t>2020-10</t>
        </is>
      </c>
    </row>
    <row r="10">
      <c r="A10" s="4" t="inlineStr">
        <is>
          <t>Share repurchase program, expiration date</t>
        </is>
      </c>
      <c r="C10" s="4" t="inlineStr">
        <is>
          <t>Dec. 31,
		2021</t>
        </is>
      </c>
    </row>
    <row r="11">
      <c r="A11" s="4" t="inlineStr">
        <is>
          <t>Share repurchase program, remaining authorized amount</t>
        </is>
      </c>
      <c r="E11" s="6" t="n">
        <v>75000000</v>
      </c>
    </row>
    <row r="12">
      <c r="A12" s="4" t="inlineStr">
        <is>
          <t>Common stock, shares authorized</t>
        </is>
      </c>
      <c r="G12" s="5" t="n">
        <v>150000000</v>
      </c>
      <c r="H12" s="5" t="n">
        <v>120000000</v>
      </c>
    </row>
    <row r="13">
      <c r="A13" s="4" t="inlineStr">
        <is>
          <t>Common Stock [Member] | 0.375% Senior Convertible Notes [Member] | Convertible Notes due 2025 [Member]</t>
        </is>
      </c>
    </row>
    <row r="14">
      <c r="A14" s="3" t="inlineStr">
        <is>
          <t>Equity Class Of Treasury Stock [Line Items]</t>
        </is>
      </c>
    </row>
    <row r="15">
      <c r="A15" s="4" t="inlineStr">
        <is>
          <t>Shares repurchased during period</t>
        </is>
      </c>
      <c r="B15" s="5" t="n">
        <v>1085000</v>
      </c>
    </row>
    <row r="16">
      <c r="A16" s="4" t="inlineStr">
        <is>
          <t>Shares repurchased during period, value</t>
        </is>
      </c>
      <c r="B16" s="6" t="n">
        <v>75000000</v>
      </c>
    </row>
    <row r="17">
      <c r="A17" s="4" t="inlineStr">
        <is>
          <t>Common Stock [Member] | Maximum [Member]</t>
        </is>
      </c>
    </row>
    <row r="18">
      <c r="A18" s="3" t="inlineStr">
        <is>
          <t>Equity Class Of Treasury Stock [Line Items]</t>
        </is>
      </c>
    </row>
    <row r="19">
      <c r="A19" s="4" t="inlineStr">
        <is>
          <t>Share repurchase program, authorized amount</t>
        </is>
      </c>
      <c r="D19" s="6" t="n">
        <v>100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Cost (Benefit) Included in Unaudited Consolidated Statement of Operations for All Stock-based Compensation Arrangements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 (benefit) before taxes</t>
        </is>
      </c>
      <c r="B4" s="6" t="n">
        <v>7709</v>
      </c>
      <c r="C4" s="6" t="n">
        <v>-2858</v>
      </c>
    </row>
    <row r="5">
      <c r="A5" s="4" t="inlineStr">
        <is>
          <t>Related income tax (benefit) expense</t>
        </is>
      </c>
      <c r="B5" s="5" t="n">
        <v>-1409</v>
      </c>
      <c r="C5" s="5" t="n">
        <v>1078</v>
      </c>
    </row>
    <row r="6">
      <c r="A6" s="4" t="inlineStr">
        <is>
          <t>Stock-based compensation expense (benefit), net of taxes</t>
        </is>
      </c>
      <c r="B6" s="5" t="n">
        <v>6300</v>
      </c>
      <c r="C6" s="5" t="n">
        <v>-1780</v>
      </c>
    </row>
    <row r="7">
      <c r="A7" s="4" t="inlineStr">
        <is>
          <t>Selling, General And Administrative Expense (Benefit) [Member]</t>
        </is>
      </c>
    </row>
    <row r="8">
      <c r="A8" s="3" t="inlineStr">
        <is>
          <t>Employee Service Share Based Compensation Allocation Of Recognized Period Costs [Line Items]</t>
        </is>
      </c>
    </row>
    <row r="9">
      <c r="A9" s="4" t="inlineStr">
        <is>
          <t>Stock-based compensation expense (benefit) before taxes</t>
        </is>
      </c>
      <c r="B9" s="5" t="n">
        <v>5975</v>
      </c>
      <c r="C9" s="5" t="n">
        <v>-4161</v>
      </c>
    </row>
    <row r="10">
      <c r="A10" s="4" t="inlineStr">
        <is>
          <t>Research and Development Expense [Member]</t>
        </is>
      </c>
    </row>
    <row r="11">
      <c r="A11" s="3" t="inlineStr">
        <is>
          <t>Employee Service Share Based Compensation Allocation Of Recognized Period Costs [Line Items]</t>
        </is>
      </c>
    </row>
    <row r="12">
      <c r="A12" s="4" t="inlineStr">
        <is>
          <t>Stock-based compensation expense (benefit) before taxes</t>
        </is>
      </c>
      <c r="B12" s="5" t="n">
        <v>1651</v>
      </c>
      <c r="C12" s="5" t="n">
        <v>1323</v>
      </c>
    </row>
    <row r="13">
      <c r="A13" s="4" t="inlineStr">
        <is>
          <t>Cost of Sales [Member]</t>
        </is>
      </c>
    </row>
    <row r="14">
      <c r="A14" s="3" t="inlineStr">
        <is>
          <t>Employee Service Share Based Compensation Allocation Of Recognized Period Costs [Line Items]</t>
        </is>
      </c>
    </row>
    <row r="15">
      <c r="A15" s="4" t="inlineStr">
        <is>
          <t>Stock-based compensation expense (benefit) before taxes</t>
        </is>
      </c>
      <c r="B15" s="6" t="n">
        <v>83</v>
      </c>
      <c r="C15" s="6" t="n">
        <v>-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Details Textual) - USD ($)</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Stock options granted</t>
        </is>
      </c>
      <c r="B4" s="5" t="n">
        <v>0</v>
      </c>
    </row>
    <row r="5">
      <c r="A5" s="4" t="inlineStr">
        <is>
          <t>Outstanding stock options</t>
        </is>
      </c>
      <c r="C5" s="5" t="n">
        <v>0</v>
      </c>
    </row>
    <row r="6">
      <c r="A6" s="4" t="inlineStr">
        <is>
          <t>Number of common stock issued to exercise stock options</t>
        </is>
      </c>
      <c r="C6" s="5" t="n">
        <v>16000</v>
      </c>
    </row>
    <row r="7">
      <c r="A7" s="4" t="inlineStr">
        <is>
          <t>ESPP [Member]</t>
        </is>
      </c>
    </row>
    <row r="8">
      <c r="A8" s="3" t="inlineStr">
        <is>
          <t>Share Based Compensation Arrangement By Share Based Payment Award [Line Items]</t>
        </is>
      </c>
    </row>
    <row r="9">
      <c r="A9" s="4" t="inlineStr">
        <is>
          <t>Maximum percentage of annual compensation</t>
        </is>
      </c>
      <c r="B9" s="4" t="inlineStr">
        <is>
          <t>15.00%</t>
        </is>
      </c>
    </row>
    <row r="10">
      <c r="A10" s="4" t="inlineStr">
        <is>
          <t>Maximum amount withheld to purchase shares of the company</t>
        </is>
      </c>
      <c r="B10" s="6" t="n">
        <v>21250</v>
      </c>
    </row>
    <row r="11">
      <c r="A11" s="4" t="inlineStr">
        <is>
          <t>Percentage of issuance price of stock under the stock issuance program</t>
        </is>
      </c>
      <c r="B11" s="4" t="inlineStr">
        <is>
          <t>85.00%</t>
        </is>
      </c>
    </row>
    <row r="12">
      <c r="A12" s="4" t="inlineStr">
        <is>
          <t>ESPP offering period</t>
        </is>
      </c>
      <c r="B12" s="4" t="inlineStr">
        <is>
          <t>6 months</t>
        </is>
      </c>
    </row>
    <row r="13">
      <c r="A13" s="4" t="inlineStr">
        <is>
          <t>Restricted Stock Units (RSUs) [Member]</t>
        </is>
      </c>
    </row>
    <row r="14">
      <c r="A14" s="3" t="inlineStr">
        <is>
          <t>Share Based Compensation Arrangement By Share Based Payment Award [Line Items]</t>
        </is>
      </c>
    </row>
    <row r="15">
      <c r="A15" s="4" t="inlineStr">
        <is>
          <t>Unamortized cost related to share-based compensation</t>
        </is>
      </c>
      <c r="B15" s="6" t="n">
        <v>60600000</v>
      </c>
    </row>
    <row r="16">
      <c r="A16" s="4" t="inlineStr">
        <is>
          <t>Weighted average contractual term</t>
        </is>
      </c>
      <c r="B16" s="4" t="inlineStr">
        <is>
          <t>2 years 7 months 6 days</t>
        </is>
      </c>
    </row>
    <row r="17">
      <c r="A17" s="4" t="inlineStr">
        <is>
          <t>Number of shares of common stock issued upon vesting</t>
        </is>
      </c>
      <c r="B17" s="5" t="n">
        <v>3000</v>
      </c>
    </row>
    <row r="18">
      <c r="A18" s="4" t="inlineStr">
        <is>
          <t>Performance Based Restricted Stock Units (PRSUs) [Member]</t>
        </is>
      </c>
    </row>
    <row r="19">
      <c r="A19" s="3" t="inlineStr">
        <is>
          <t>Share Based Compensation Arrangement By Share Based Payment Award [Line Items]</t>
        </is>
      </c>
    </row>
    <row r="20">
      <c r="A20" s="4" t="inlineStr">
        <is>
          <t>Unamortized cost related to share-based compensation</t>
        </is>
      </c>
      <c r="B20" s="6" t="n">
        <v>60600000</v>
      </c>
    </row>
    <row r="21">
      <c r="A21" s="4" t="inlineStr">
        <is>
          <t>Weighted average contractual term</t>
        </is>
      </c>
      <c r="B21" s="4" t="inlineStr">
        <is>
          <t>2 years 7 months 6 days</t>
        </is>
      </c>
    </row>
    <row r="22">
      <c r="A22" s="4" t="inlineStr">
        <is>
          <t>Number of shares of common stock issued upon vesting</t>
        </is>
      </c>
      <c r="B22" s="5" t="n">
        <v>0</v>
      </c>
    </row>
    <row r="23">
      <c r="A23" s="4" t="inlineStr">
        <is>
          <t>Restricted Stock Units (RSUs) and Performance-Based Restricted Stock Units (PRSUs) [Member]</t>
        </is>
      </c>
    </row>
    <row r="24">
      <c r="A24" s="3" t="inlineStr">
        <is>
          <t>Share Based Compensation Arrangement By Share Based Payment Award [Line Items]</t>
        </is>
      </c>
    </row>
    <row r="25">
      <c r="A25" s="4" t="inlineStr">
        <is>
          <t>Number of shares of common stock issued upon vesting</t>
        </is>
      </c>
      <c r="C25" s="5" t="n">
        <v>27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Assumptions Used to Estimate Fair Value of Stock Purchase Rights under ESPP (Details) - ESPP [Member]</t>
        </is>
      </c>
      <c r="B1" s="2" t="inlineStr">
        <is>
          <t>3 Months Ended</t>
        </is>
      </c>
    </row>
    <row r="2">
      <c r="B2" s="2" t="inlineStr">
        <is>
          <t>Mar. 31, 2021</t>
        </is>
      </c>
      <c r="C2" s="2" t="inlineStr">
        <is>
          <t>Mar. 31, 2020</t>
        </is>
      </c>
    </row>
    <row r="3">
      <c r="A3" s="3" t="inlineStr">
        <is>
          <t>Weighted average assumptions used to estimate fair value of stock options granted and stock purchase rights under ESPP</t>
        </is>
      </c>
    </row>
    <row r="4">
      <c r="A4" s="4" t="inlineStr">
        <is>
          <t>Volatility</t>
        </is>
      </c>
      <c r="B4" s="4" t="inlineStr">
        <is>
          <t>49.00%</t>
        </is>
      </c>
      <c r="C4" s="4" t="inlineStr">
        <is>
          <t>30.00%</t>
        </is>
      </c>
    </row>
    <row r="5">
      <c r="A5" s="4" t="inlineStr">
        <is>
          <t>Expected term (years)</t>
        </is>
      </c>
      <c r="B5" s="4" t="inlineStr">
        <is>
          <t>6 months</t>
        </is>
      </c>
      <c r="C5" s="4" t="inlineStr">
        <is>
          <t>6 months</t>
        </is>
      </c>
    </row>
    <row r="6">
      <c r="A6" s="4" t="inlineStr">
        <is>
          <t>Risk free interest rate</t>
        </is>
      </c>
      <c r="B6" s="4" t="inlineStr">
        <is>
          <t>0.10%</t>
        </is>
      </c>
      <c r="C6" s="4" t="inlineStr">
        <is>
          <t>1.6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Income Taxes (Details Textual) $ in Millions</t>
        </is>
      </c>
      <c r="B1" s="2" t="inlineStr">
        <is>
          <t>3 Months Ended</t>
        </is>
      </c>
    </row>
    <row r="2">
      <c r="B2" s="2" t="inlineStr">
        <is>
          <t>Mar. 31, 2021USD ($)</t>
        </is>
      </c>
    </row>
    <row r="3">
      <c r="A3" s="3" t="inlineStr">
        <is>
          <t>Income Tax Disclosure [Abstract]</t>
        </is>
      </c>
    </row>
    <row r="4">
      <c r="A4" s="4" t="inlineStr">
        <is>
          <t>Effective income tax rate</t>
        </is>
      </c>
      <c r="B4" s="4" t="inlineStr">
        <is>
          <t>8.00%</t>
        </is>
      </c>
    </row>
    <row r="5">
      <c r="A5" s="4" t="inlineStr">
        <is>
          <t>Increase in gross unrecognized tax benefits</t>
        </is>
      </c>
      <c r="B5" s="10" t="n">
        <v>0.6</v>
      </c>
    </row>
    <row r="6">
      <c r="A6" s="4" t="inlineStr">
        <is>
          <t>Remaining unrecognized tax positions</t>
        </is>
      </c>
      <c r="B6" s="10" t="n">
        <v>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Business Segment, Product and Geographic Information (Details Textual)</t>
        </is>
      </c>
      <c r="B1" s="2" t="inlineStr">
        <is>
          <t>3 Months Ended</t>
        </is>
      </c>
    </row>
    <row r="2">
      <c r="B2" s="2" t="inlineStr">
        <is>
          <t>Mar.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79" customWidth="1" min="3" max="3"/>
    <col width="22" customWidth="1" min="4" max="4"/>
    <col width="36" customWidth="1" min="5" max="5"/>
    <col width="80" customWidth="1" min="6" max="6"/>
    <col width="46" customWidth="1" min="7" max="7"/>
    <col width="27" customWidth="1" min="8" max="8"/>
    <col width="80" customWidth="1" min="9" max="9"/>
    <col width="24" customWidth="1" min="10" max="10"/>
  </cols>
  <sheetData>
    <row r="1">
      <c r="A1" s="1" t="inlineStr">
        <is>
          <t>Consolidated Statements of Equity - USD ($) shares in Thousands, $ in Thousands</t>
        </is>
      </c>
      <c r="B1" s="2" t="inlineStr">
        <is>
          <t>Total</t>
        </is>
      </c>
      <c r="C1" s="2" t="inlineStr">
        <is>
          <t>Adjustment For Modified Retrospective Adoption Of Accounting Standard [Member]</t>
        </is>
      </c>
      <c r="D1" s="2" t="inlineStr">
        <is>
          <t>Common Stock [Member]</t>
        </is>
      </c>
      <c r="E1" s="2" t="inlineStr">
        <is>
          <t>Additional Paid-in Capital [Member]</t>
        </is>
      </c>
      <c r="F1" s="2" t="inlineStr">
        <is>
          <t>Additional Paid-in Capital [Member]Adjustment For Modified Retrospective Adoption Of Accounting Standard [Member]</t>
        </is>
      </c>
      <c r="G1" s="2" t="inlineStr">
        <is>
          <t>Accumulated Other Comprehensive Loss [Member]</t>
        </is>
      </c>
      <c r="H1" s="2" t="inlineStr">
        <is>
          <t>Retained Earnings [Member]</t>
        </is>
      </c>
      <c r="I1" s="2" t="inlineStr">
        <is>
          <t>Retained Earnings [Member]Adjustment For Modified Retrospective Adoption Of Accounting Standard [Member]</t>
        </is>
      </c>
      <c r="J1" s="2" t="inlineStr">
        <is>
          <t>Treasury Stock [Member]</t>
        </is>
      </c>
    </row>
    <row r="2">
      <c r="A2" s="4" t="inlineStr">
        <is>
          <t>Beginning Balance at Dec. 31, 2019</t>
        </is>
      </c>
      <c r="B2" s="6" t="n">
        <v>915207</v>
      </c>
      <c r="D2" s="6" t="n">
        <v>62</v>
      </c>
      <c r="E2" s="6" t="n">
        <v>1429854</v>
      </c>
      <c r="G2" s="6" t="n">
        <v>-9418</v>
      </c>
      <c r="H2" s="6" t="n">
        <v>82475</v>
      </c>
      <c r="J2" s="6" t="n">
        <v>-587766</v>
      </c>
    </row>
    <row r="3">
      <c r="A3" s="4" t="inlineStr">
        <is>
          <t>Beginning Balance, Shares at Dec. 31, 2019</t>
        </is>
      </c>
      <c r="D3" s="5" t="n">
        <v>57525</v>
      </c>
      <c r="J3" s="5" t="n">
        <v>-5380</v>
      </c>
    </row>
    <row r="4">
      <c r="A4" s="4" t="inlineStr">
        <is>
          <t>Issuance of common stock under employee and director equity option and purchase plans</t>
        </is>
      </c>
      <c r="B4" s="5" t="n">
        <v>-3818</v>
      </c>
      <c r="E4" s="5" t="n">
        <v>119</v>
      </c>
      <c r="J4" s="6" t="n">
        <v>-3937</v>
      </c>
    </row>
    <row r="5">
      <c r="A5" s="4" t="inlineStr">
        <is>
          <t>Issuance of common stock under employee and director equity option and purchase plans, Shares</t>
        </is>
      </c>
      <c r="D5" s="5" t="n">
        <v>167</v>
      </c>
      <c r="J5" s="5" t="n">
        <v>-59</v>
      </c>
    </row>
    <row r="6">
      <c r="A6" s="4" t="inlineStr">
        <is>
          <t>Stock-based compensation expense</t>
        </is>
      </c>
      <c r="B6" s="5" t="n">
        <v>2786</v>
      </c>
      <c r="E6" s="5" t="n">
        <v>2786</v>
      </c>
    </row>
    <row r="7">
      <c r="A7" s="4" t="inlineStr">
        <is>
          <t>Tax benefits related to convertible note issuance</t>
        </is>
      </c>
      <c r="B7" s="5" t="n">
        <v>484</v>
      </c>
      <c r="E7" s="5" t="n">
        <v>484</v>
      </c>
    </row>
    <row r="8">
      <c r="A8" s="4" t="inlineStr">
        <is>
          <t>Shares repurchased</t>
        </is>
      </c>
      <c r="B8" s="5" t="n">
        <v>-75000</v>
      </c>
      <c r="J8" s="6" t="n">
        <v>-75000</v>
      </c>
    </row>
    <row r="9">
      <c r="A9" s="4" t="inlineStr">
        <is>
          <t>Shares repurchased ,Shares</t>
        </is>
      </c>
      <c r="J9" s="5" t="n">
        <v>-1085</v>
      </c>
    </row>
    <row r="10">
      <c r="A10" s="4" t="inlineStr">
        <is>
          <t>Sale of warrants</t>
        </is>
      </c>
      <c r="B10" s="5" t="n">
        <v>47070</v>
      </c>
      <c r="E10" s="5" t="n">
        <v>47070</v>
      </c>
    </row>
    <row r="11">
      <c r="A11" s="4" t="inlineStr">
        <is>
          <t>Convertible note hedge</t>
        </is>
      </c>
      <c r="B11" s="5" t="n">
        <v>-78300</v>
      </c>
      <c r="E11" s="5" t="n">
        <v>-78300</v>
      </c>
    </row>
    <row r="12">
      <c r="A12" s="4" t="inlineStr">
        <is>
          <t>Equity component of convertible note issuance</t>
        </is>
      </c>
      <c r="B12" s="5" t="n">
        <v>78268</v>
      </c>
      <c r="E12" s="5" t="n">
        <v>78268</v>
      </c>
    </row>
    <row r="13">
      <c r="A13" s="4" t="inlineStr">
        <is>
          <t>Debt issuance costs attributable to convertible feature</t>
        </is>
      </c>
      <c r="B13" s="5" t="n">
        <v>-1987</v>
      </c>
      <c r="E13" s="5" t="n">
        <v>-1987</v>
      </c>
    </row>
    <row r="14">
      <c r="A14" s="4" t="inlineStr">
        <is>
          <t>Consolidated net income (loss)</t>
        </is>
      </c>
      <c r="B14" s="5" t="n">
        <v>5298</v>
      </c>
      <c r="H14" s="5" t="n">
        <v>5298</v>
      </c>
    </row>
    <row r="15">
      <c r="A15" s="4" t="inlineStr">
        <is>
          <t>Other comprehensive loss</t>
        </is>
      </c>
      <c r="B15" s="5" t="n">
        <v>-3809</v>
      </c>
      <c r="G15" s="5" t="n">
        <v>-3809</v>
      </c>
    </row>
    <row r="16">
      <c r="A16" s="4" t="inlineStr">
        <is>
          <t>Ending Balance at Mar. 31, 2020</t>
        </is>
      </c>
      <c r="B16" s="5" t="n">
        <v>886199</v>
      </c>
      <c r="D16" s="6" t="n">
        <v>62</v>
      </c>
      <c r="E16" s="5" t="n">
        <v>1478294</v>
      </c>
      <c r="G16" s="5" t="n">
        <v>-13227</v>
      </c>
      <c r="H16" s="5" t="n">
        <v>87773</v>
      </c>
      <c r="J16" s="6" t="n">
        <v>-666703</v>
      </c>
    </row>
    <row r="17">
      <c r="A17" s="4" t="inlineStr">
        <is>
          <t>Ending Balance, Shares at Mar. 31, 2020</t>
        </is>
      </c>
      <c r="D17" s="5" t="n">
        <v>57692</v>
      </c>
      <c r="J17" s="5" t="n">
        <v>-6524</v>
      </c>
    </row>
    <row r="18">
      <c r="A18" s="4" t="inlineStr">
        <is>
          <t>Beginning Balance at Dec. 31, 2020</t>
        </is>
      </c>
      <c r="B18" s="5" t="n">
        <v>918918</v>
      </c>
      <c r="C18" s="6" t="n">
        <v>-82689</v>
      </c>
      <c r="D18" s="6" t="n">
        <v>62</v>
      </c>
      <c r="E18" s="5" t="n">
        <v>1550001</v>
      </c>
      <c r="F18" s="6" t="n">
        <v>-147161</v>
      </c>
      <c r="G18" s="5" t="n">
        <v>-7585</v>
      </c>
      <c r="H18" s="5" t="n">
        <v>45322</v>
      </c>
      <c r="I18" s="6" t="n">
        <v>64472</v>
      </c>
      <c r="J18" s="6" t="n">
        <v>-668882</v>
      </c>
    </row>
    <row r="19">
      <c r="A19" s="4" t="inlineStr">
        <is>
          <t>Beginning Balance, Shares at Dec. 31, 2020</t>
        </is>
      </c>
      <c r="D19" s="5" t="n">
        <v>57945</v>
      </c>
      <c r="J19" s="5" t="n">
        <v>-6569</v>
      </c>
    </row>
    <row r="20">
      <c r="A20" s="4" t="inlineStr">
        <is>
          <t>Issuance of common stock under employee and director equity option and purchase plans</t>
        </is>
      </c>
      <c r="B20" s="5" t="n">
        <v>-61</v>
      </c>
      <c r="E20" s="5" t="n">
        <v>-6</v>
      </c>
      <c r="J20" s="6" t="n">
        <v>-55</v>
      </c>
    </row>
    <row r="21">
      <c r="A21" s="4" t="inlineStr">
        <is>
          <t>Issuance of common stock under employee and director equity option and purchase plans, Shares</t>
        </is>
      </c>
      <c r="D21" s="5" t="n">
        <v>4</v>
      </c>
      <c r="J21" s="5" t="n">
        <v>-1</v>
      </c>
    </row>
    <row r="22">
      <c r="A22" s="4" t="inlineStr">
        <is>
          <t>Stock-based compensation expense</t>
        </is>
      </c>
      <c r="B22" s="5" t="n">
        <v>7709</v>
      </c>
      <c r="E22" s="5" t="n">
        <v>7709</v>
      </c>
    </row>
    <row r="23">
      <c r="A23" s="4" t="inlineStr">
        <is>
          <t>Equity component of convertible note issuance</t>
        </is>
      </c>
      <c r="B23" s="5" t="n">
        <v>574</v>
      </c>
      <c r="E23" s="5" t="n">
        <v>574</v>
      </c>
    </row>
    <row r="24">
      <c r="A24" s="4" t="inlineStr">
        <is>
          <t>Settlement of convertible note hedge</t>
        </is>
      </c>
      <c r="E24" s="5" t="n">
        <v>53</v>
      </c>
      <c r="J24" s="6" t="n">
        <v>-53</v>
      </c>
    </row>
    <row r="25">
      <c r="A25" s="4" t="inlineStr">
        <is>
          <t>Settlement of convertible note hedge, shares</t>
        </is>
      </c>
      <c r="D25" s="5" t="n">
        <v>-1</v>
      </c>
    </row>
    <row r="26">
      <c r="A26" s="4" t="inlineStr">
        <is>
          <t>Equity component of convertible note settlement, Shares</t>
        </is>
      </c>
      <c r="D26" s="5" t="n">
        <v>1</v>
      </c>
    </row>
    <row r="27">
      <c r="A27" s="4" t="inlineStr">
        <is>
          <t>Consolidated net income (loss)</t>
        </is>
      </c>
      <c r="B27" s="5" t="n">
        <v>-7510</v>
      </c>
      <c r="H27" s="5" t="n">
        <v>-7510</v>
      </c>
    </row>
    <row r="28">
      <c r="A28" s="4" t="inlineStr">
        <is>
          <t>Other comprehensive loss</t>
        </is>
      </c>
      <c r="B28" s="5" t="n">
        <v>-1554</v>
      </c>
      <c r="G28" s="5" t="n">
        <v>-1554</v>
      </c>
    </row>
    <row r="29">
      <c r="A29" s="4" t="inlineStr">
        <is>
          <t>Ending Balance at Mar. 31, 2021</t>
        </is>
      </c>
      <c r="B29" s="6" t="n">
        <v>835387</v>
      </c>
      <c r="D29" s="6" t="n">
        <v>62</v>
      </c>
      <c r="E29" s="6" t="n">
        <v>1411170</v>
      </c>
      <c r="G29" s="6" t="n">
        <v>-9139</v>
      </c>
      <c r="H29" s="6" t="n">
        <v>102284</v>
      </c>
      <c r="J29" s="6" t="n">
        <v>-668990</v>
      </c>
    </row>
    <row r="30">
      <c r="A30" s="4" t="inlineStr">
        <is>
          <t>Ending Balance, Shares at Mar. 31, 2021</t>
        </is>
      </c>
      <c r="D30" s="5" t="n">
        <v>57949</v>
      </c>
      <c r="J30" s="5" t="n">
        <v>-65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Product and Geographic Information - Schedule of Net Sales by Product Line (Details) - USD ($) $ in Thousands</t>
        </is>
      </c>
      <c r="B1" s="2" t="inlineStr">
        <is>
          <t>3 Months Ended</t>
        </is>
      </c>
    </row>
    <row r="2">
      <c r="B2" s="2" t="inlineStr">
        <is>
          <t>Mar. 31, 2021</t>
        </is>
      </c>
      <c r="C2" s="2" t="inlineStr">
        <is>
          <t>Mar. 31, 2020</t>
        </is>
      </c>
    </row>
    <row r="3">
      <c r="A3" s="3" t="inlineStr">
        <is>
          <t>Entity Wide Information Revenue From External Customer [Line Items]</t>
        </is>
      </c>
    </row>
    <row r="4">
      <c r="A4" s="4" t="inlineStr">
        <is>
          <t>Net sales</t>
        </is>
      </c>
      <c r="B4" s="6" t="n">
        <v>271249</v>
      </c>
      <c r="C4" s="6" t="n">
        <v>259881</v>
      </c>
    </row>
    <row r="5">
      <c r="A5" s="4" t="inlineStr">
        <is>
          <t>Spinal Hardware [Member]</t>
        </is>
      </c>
    </row>
    <row r="6">
      <c r="A6" s="3" t="inlineStr">
        <is>
          <t>Entity Wide Information Revenue From External Customer [Line Items]</t>
        </is>
      </c>
    </row>
    <row r="7">
      <c r="A7" s="4" t="inlineStr">
        <is>
          <t>Net sales</t>
        </is>
      </c>
      <c r="B7" s="5" t="n">
        <v>204558</v>
      </c>
      <c r="C7" s="5" t="n">
        <v>190869</v>
      </c>
    </row>
    <row r="8">
      <c r="A8" s="4" t="inlineStr">
        <is>
          <t>Surgical Support [Member]</t>
        </is>
      </c>
    </row>
    <row r="9">
      <c r="A9" s="3" t="inlineStr">
        <is>
          <t>Entity Wide Information Revenue From External Customer [Line Items]</t>
        </is>
      </c>
    </row>
    <row r="10">
      <c r="A10" s="4" t="inlineStr">
        <is>
          <t>Net sales</t>
        </is>
      </c>
      <c r="B10" s="6" t="n">
        <v>66691</v>
      </c>
      <c r="C10" s="6" t="n">
        <v>690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Product and Geographic Information - Schedule of Net Sales and Net Property and Equipment by Geographical Area (Details) - USD ($) $ in Thousands</t>
        </is>
      </c>
      <c r="B1" s="2" t="inlineStr">
        <is>
          <t>3 Months Ended</t>
        </is>
      </c>
    </row>
    <row r="2">
      <c r="B2" s="2" t="inlineStr">
        <is>
          <t>Mar. 31, 2021</t>
        </is>
      </c>
      <c r="C2" s="2" t="inlineStr">
        <is>
          <t>Mar. 31, 2020</t>
        </is>
      </c>
      <c r="D2" s="2" t="inlineStr">
        <is>
          <t>Dec. 31, 2020</t>
        </is>
      </c>
    </row>
    <row r="3">
      <c r="A3" s="3" t="inlineStr">
        <is>
          <t>Revenues and Net Property and Equipment by Geographical Areas [Line Items]</t>
        </is>
      </c>
    </row>
    <row r="4">
      <c r="A4" s="4" t="inlineStr">
        <is>
          <t>Net sales</t>
        </is>
      </c>
      <c r="B4" s="6" t="n">
        <v>271249</v>
      </c>
      <c r="C4" s="6" t="n">
        <v>259881</v>
      </c>
    </row>
    <row r="5">
      <c r="A5" s="4" t="inlineStr">
        <is>
          <t>Property and Equipment, Net</t>
        </is>
      </c>
      <c r="B5" s="5" t="n">
        <v>286156</v>
      </c>
      <c r="D5" s="6" t="n">
        <v>286369</v>
      </c>
    </row>
    <row r="6">
      <c r="A6" s="4" t="inlineStr">
        <is>
          <t>United States</t>
        </is>
      </c>
    </row>
    <row r="7">
      <c r="A7" s="3" t="inlineStr">
        <is>
          <t>Revenues and Net Property and Equipment by Geographical Areas [Line Items]</t>
        </is>
      </c>
    </row>
    <row r="8">
      <c r="A8" s="4" t="inlineStr">
        <is>
          <t>Net sales</t>
        </is>
      </c>
      <c r="B8" s="5" t="n">
        <v>208098</v>
      </c>
      <c r="C8" s="5" t="n">
        <v>204032</v>
      </c>
    </row>
    <row r="9">
      <c r="A9" s="4" t="inlineStr">
        <is>
          <t>Property and Equipment, Net</t>
        </is>
      </c>
      <c r="B9" s="5" t="n">
        <v>238175</v>
      </c>
      <c r="D9" s="5" t="n">
        <v>239802</v>
      </c>
    </row>
    <row r="10">
      <c r="A10" s="4" t="inlineStr">
        <is>
          <t>International [Member]</t>
        </is>
      </c>
    </row>
    <row r="11">
      <c r="A11" s="3" t="inlineStr">
        <is>
          <t>Revenues and Net Property and Equipment by Geographical Areas [Line Items]</t>
        </is>
      </c>
    </row>
    <row r="12">
      <c r="A12" s="4" t="inlineStr">
        <is>
          <t>Net sales</t>
        </is>
      </c>
      <c r="B12" s="5" t="n">
        <v>63151</v>
      </c>
      <c r="C12" s="6" t="n">
        <v>55849</v>
      </c>
    </row>
    <row r="13">
      <c r="A13" s="4" t="inlineStr">
        <is>
          <t>Property and Equipment, Net</t>
        </is>
      </c>
      <c r="B13" s="6" t="n">
        <v>47981</v>
      </c>
      <c r="D13" s="6" t="n">
        <v>465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Details Textual) - USD ($) $ in Millions</t>
        </is>
      </c>
      <c r="B1" s="2" t="inlineStr">
        <is>
          <t>Mar. 31, 2021</t>
        </is>
      </c>
      <c r="C1" s="2" t="inlineStr">
        <is>
          <t>Dec. 31, 2020</t>
        </is>
      </c>
    </row>
    <row r="2">
      <c r="A2" s="3" t="inlineStr">
        <is>
          <t>Commitments And Contingencies Disclosure [Line Items]</t>
        </is>
      </c>
    </row>
    <row r="3">
      <c r="A3" s="4" t="inlineStr">
        <is>
          <t>Restricted cash for security deposit</t>
        </is>
      </c>
      <c r="B3" s="10" t="n">
        <v>1.5</v>
      </c>
      <c r="C3" s="10" t="n">
        <v>1.5</v>
      </c>
    </row>
    <row r="4">
      <c r="A4" s="4" t="inlineStr">
        <is>
          <t>Executive Severance Plans [Member]</t>
        </is>
      </c>
    </row>
    <row r="5">
      <c r="A5" s="3" t="inlineStr">
        <is>
          <t>Commitments And Contingencies Disclosure [Line Items]</t>
        </is>
      </c>
    </row>
    <row r="6">
      <c r="A6" s="4" t="inlineStr">
        <is>
          <t>Other commitments</t>
        </is>
      </c>
      <c r="B6" s="10" t="n">
        <v>16.4</v>
      </c>
    </row>
    <row r="7">
      <c r="A7" s="4" t="inlineStr">
        <is>
          <t>Minimum [Member]</t>
        </is>
      </c>
    </row>
    <row r="8">
      <c r="A8" s="3" t="inlineStr">
        <is>
          <t>Commitments And Contingencies Disclosure [Line Items]</t>
        </is>
      </c>
    </row>
    <row r="9">
      <c r="A9" s="4" t="inlineStr">
        <is>
          <t>Initial terms of lease</t>
        </is>
      </c>
      <c r="B9" s="4" t="inlineStr">
        <is>
          <t>1 year</t>
        </is>
      </c>
    </row>
    <row r="10">
      <c r="A10" s="4" t="inlineStr">
        <is>
          <t>Maximum [Member]</t>
        </is>
      </c>
    </row>
    <row r="11">
      <c r="A11" s="3" t="inlineStr">
        <is>
          <t>Commitments And Contingencies Disclosure [Line Items]</t>
        </is>
      </c>
    </row>
    <row r="12">
      <c r="A12" s="4" t="inlineStr">
        <is>
          <t>Initial terms of lease</t>
        </is>
      </c>
      <c r="B12" s="4" t="inlineStr">
        <is>
          <t>1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Commitments - Right-of-use Assets and Lease Liabilities (Details) - USD ($) $ in Thousands</t>
        </is>
      </c>
      <c r="B1" s="2" t="inlineStr">
        <is>
          <t>Mar. 31, 2021</t>
        </is>
      </c>
      <c r="C1" s="2" t="inlineStr">
        <is>
          <t>Dec. 31, 2020</t>
        </is>
      </c>
    </row>
    <row r="2">
      <c r="A2" s="3" t="inlineStr">
        <is>
          <t>Assets</t>
        </is>
      </c>
    </row>
    <row r="3">
      <c r="A3" s="4" t="inlineStr">
        <is>
          <t>Operating</t>
        </is>
      </c>
      <c r="B3" s="6" t="n">
        <v>101980</v>
      </c>
      <c r="C3" s="6" t="n">
        <v>102270</v>
      </c>
    </row>
    <row r="4">
      <c r="A4" s="4" t="inlineStr">
        <is>
          <t>Financing</t>
        </is>
      </c>
      <c r="B4" s="5" t="n">
        <v>2636</v>
      </c>
      <c r="C4" s="5" t="n">
        <v>2956</v>
      </c>
    </row>
    <row r="5">
      <c r="A5" s="4" t="inlineStr">
        <is>
          <t>Total leased assets</t>
        </is>
      </c>
      <c r="B5" s="5" t="n">
        <v>104616</v>
      </c>
      <c r="C5" s="5" t="n">
        <v>105226</v>
      </c>
    </row>
    <row r="6">
      <c r="A6" s="3" t="inlineStr">
        <is>
          <t>Current:</t>
        </is>
      </c>
    </row>
    <row r="7">
      <c r="A7" s="4" t="inlineStr">
        <is>
          <t>Operating</t>
        </is>
      </c>
      <c r="B7" s="5" t="n">
        <v>8288</v>
      </c>
      <c r="C7" s="5" t="n">
        <v>7875</v>
      </c>
    </row>
    <row r="8">
      <c r="A8" s="4" t="inlineStr">
        <is>
          <t>Financing</t>
        </is>
      </c>
      <c r="B8" s="5" t="n">
        <v>1371</v>
      </c>
      <c r="C8" s="5" t="n">
        <v>1355</v>
      </c>
    </row>
    <row r="9">
      <c r="A9" s="3" t="inlineStr">
        <is>
          <t>Long-term:</t>
        </is>
      </c>
    </row>
    <row r="10">
      <c r="A10" s="4" t="inlineStr">
        <is>
          <t>Operating</t>
        </is>
      </c>
      <c r="B10" s="5" t="n">
        <v>111200</v>
      </c>
      <c r="C10" s="5" t="n">
        <v>111634</v>
      </c>
    </row>
    <row r="11">
      <c r="A11" s="4" t="inlineStr">
        <is>
          <t>Financing</t>
        </is>
      </c>
      <c r="B11" s="5" t="n">
        <v>1466</v>
      </c>
      <c r="C11" s="5" t="n">
        <v>1812</v>
      </c>
    </row>
    <row r="12">
      <c r="A12" s="4" t="inlineStr">
        <is>
          <t>Total lease liabilities</t>
        </is>
      </c>
      <c r="B12" s="6" t="n">
        <v>122325</v>
      </c>
      <c r="C12" s="6" t="n">
        <v>122676</v>
      </c>
    </row>
    <row r="13">
      <c r="A13" s="4" t="inlineStr">
        <is>
          <t>Weighted-average remaining lease term (years) - operating leases</t>
        </is>
      </c>
      <c r="B13" s="4" t="inlineStr">
        <is>
          <t>12 years 6 months</t>
        </is>
      </c>
      <c r="C13" s="4" t="inlineStr">
        <is>
          <t>12 years 9 months 24 days</t>
        </is>
      </c>
    </row>
    <row r="14">
      <c r="A14" s="4" t="inlineStr">
        <is>
          <t>Weighted-average remaining lease term (years) - finance leases</t>
        </is>
      </c>
      <c r="B14" s="4" t="inlineStr">
        <is>
          <t>2 years</t>
        </is>
      </c>
      <c r="C14" s="4" t="inlineStr">
        <is>
          <t>2 years 2 months 12 days</t>
        </is>
      </c>
    </row>
    <row r="15">
      <c r="A15" s="4" t="inlineStr">
        <is>
          <t>Weighted-average discount rate - operating leases</t>
        </is>
      </c>
      <c r="B15" s="4" t="inlineStr">
        <is>
          <t>5.40%</t>
        </is>
      </c>
      <c r="C15" s="4" t="inlineStr">
        <is>
          <t>5.40%</t>
        </is>
      </c>
    </row>
    <row r="16">
      <c r="A16" s="4" t="inlineStr">
        <is>
          <t>Weighted-average discount rate - finance leases</t>
        </is>
      </c>
      <c r="B16" s="4" t="inlineStr">
        <is>
          <t>4.90%</t>
        </is>
      </c>
      <c r="C16" s="4" t="inlineStr">
        <is>
          <t>4.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Lease Costs, Cash Payments and Operating Lease Liabilities Arising From Obtaining Right-of-use Assets under Operating and Financing Lease Obligations (Details) - USD ($) $ in Thousands</t>
        </is>
      </c>
      <c r="B1" s="2" t="inlineStr">
        <is>
          <t>3 Months Ended</t>
        </is>
      </c>
    </row>
    <row r="2">
      <c r="B2" s="2" t="inlineStr">
        <is>
          <t>Mar. 31, 2021</t>
        </is>
      </c>
      <c r="C2" s="2" t="inlineStr">
        <is>
          <t>Mar. 31, 2020</t>
        </is>
      </c>
    </row>
    <row r="3">
      <c r="A3" s="3" t="inlineStr">
        <is>
          <t>Lease expense:</t>
        </is>
      </c>
    </row>
    <row r="4">
      <c r="A4" s="4" t="inlineStr">
        <is>
          <t>Operating lease expense</t>
        </is>
      </c>
      <c r="B4" s="6" t="n">
        <v>3911</v>
      </c>
      <c r="C4" s="6" t="n">
        <v>3507</v>
      </c>
    </row>
    <row r="5">
      <c r="A5" s="3" t="inlineStr">
        <is>
          <t>Finance lease expense:</t>
        </is>
      </c>
    </row>
    <row r="6">
      <c r="A6" s="4" t="inlineStr">
        <is>
          <t>Depreciation of right-of-use assets</t>
        </is>
      </c>
      <c r="B6" s="5" t="n">
        <v>327</v>
      </c>
      <c r="C6" s="5" t="n">
        <v>258</v>
      </c>
    </row>
    <row r="7">
      <c r="A7" s="4" t="inlineStr">
        <is>
          <t>Interest expense on lease liabilities</t>
        </is>
      </c>
      <c r="B7" s="5" t="n">
        <v>32</v>
      </c>
      <c r="C7" s="5" t="n">
        <v>28</v>
      </c>
    </row>
    <row r="8">
      <c r="A8" s="4" t="inlineStr">
        <is>
          <t>Total lease expense</t>
        </is>
      </c>
      <c r="B8" s="5" t="n">
        <v>4270</v>
      </c>
      <c r="C8" s="5" t="n">
        <v>3793</v>
      </c>
    </row>
    <row r="9">
      <c r="A9" s="4" t="inlineStr">
        <is>
          <t>Operating cash flows used for operating leases</t>
        </is>
      </c>
      <c r="B9" s="5" t="n">
        <v>3619</v>
      </c>
      <c r="C9" s="5" t="n">
        <v>3296</v>
      </c>
    </row>
    <row r="10">
      <c r="A10" s="4" t="inlineStr">
        <is>
          <t>Operating cash flows used for financing leases</t>
        </is>
      </c>
      <c r="B10" s="5" t="n">
        <v>32</v>
      </c>
      <c r="C10" s="5" t="n">
        <v>28</v>
      </c>
    </row>
    <row r="11">
      <c r="A11" s="4" t="inlineStr">
        <is>
          <t>Financing cash flows used for financing leases</t>
        </is>
      </c>
      <c r="B11" s="5" t="n">
        <v>334</v>
      </c>
      <c r="C11" s="5" t="n">
        <v>247</v>
      </c>
    </row>
    <row r="12">
      <c r="A12" s="4" t="inlineStr">
        <is>
          <t>Total cash paid for amounts included in the measurement of lease liabilities</t>
        </is>
      </c>
      <c r="B12" s="5" t="n">
        <v>3985</v>
      </c>
      <c r="C12" s="5" t="n">
        <v>3571</v>
      </c>
    </row>
    <row r="13">
      <c r="A13" s="4" t="inlineStr">
        <is>
          <t>Operating lease liabilities arising from obtaining right-of-use assets</t>
        </is>
      </c>
      <c r="B13" s="6" t="n">
        <v>2231</v>
      </c>
      <c r="C13" s="6" t="n">
        <v>392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Annual Lease Payments under Operating and Financing Leases (Details) - USD ($) $ in Thousands</t>
        </is>
      </c>
      <c r="B1" s="2" t="inlineStr">
        <is>
          <t>Mar. 31, 2021</t>
        </is>
      </c>
      <c r="C1" s="2" t="inlineStr">
        <is>
          <t>Dec. 31, 2020</t>
        </is>
      </c>
    </row>
    <row r="2">
      <c r="A2" s="3" t="inlineStr">
        <is>
          <t>Financing Leases</t>
        </is>
      </c>
    </row>
    <row r="3">
      <c r="A3" s="4" t="inlineStr">
        <is>
          <t>Remaining 2021</t>
        </is>
      </c>
      <c r="B3" s="6" t="n">
        <v>1098</v>
      </c>
    </row>
    <row r="4">
      <c r="A4" s="4" t="inlineStr">
        <is>
          <t>2022</t>
        </is>
      </c>
      <c r="B4" s="5" t="n">
        <v>1396</v>
      </c>
    </row>
    <row r="5">
      <c r="A5" s="4" t="inlineStr">
        <is>
          <t>2023</t>
        </is>
      </c>
      <c r="B5" s="5" t="n">
        <v>465</v>
      </c>
    </row>
    <row r="6">
      <c r="A6" s="4" t="inlineStr">
        <is>
          <t>2024</t>
        </is>
      </c>
      <c r="B6" s="5" t="n">
        <v>8</v>
      </c>
    </row>
    <row r="7">
      <c r="A7" s="4" t="inlineStr">
        <is>
          <t>Total minimum lease payments</t>
        </is>
      </c>
      <c r="B7" s="5" t="n">
        <v>2967</v>
      </c>
    </row>
    <row r="8">
      <c r="A8" s="4" t="inlineStr">
        <is>
          <t>Less: amount representing interest</t>
        </is>
      </c>
      <c r="B8" s="5" t="n">
        <v>-130</v>
      </c>
    </row>
    <row r="9">
      <c r="A9" s="4" t="inlineStr">
        <is>
          <t>Present value of obligations under leases</t>
        </is>
      </c>
      <c r="B9" s="5" t="n">
        <v>2837</v>
      </c>
    </row>
    <row r="10">
      <c r="A10" s="4" t="inlineStr">
        <is>
          <t>Less: current portion</t>
        </is>
      </c>
      <c r="B10" s="5" t="n">
        <v>-1371</v>
      </c>
      <c r="C10" s="6" t="n">
        <v>-1355</v>
      </c>
    </row>
    <row r="11">
      <c r="A11" s="4" t="inlineStr">
        <is>
          <t>Long-term lease obligations</t>
        </is>
      </c>
      <c r="B11" s="5" t="n">
        <v>1466</v>
      </c>
      <c r="C11" s="5" t="n">
        <v>1812</v>
      </c>
    </row>
    <row r="12">
      <c r="A12" s="3" t="inlineStr">
        <is>
          <t>Operating Leases</t>
        </is>
      </c>
    </row>
    <row r="13">
      <c r="A13" s="4" t="inlineStr">
        <is>
          <t>Remaining 2021</t>
        </is>
      </c>
      <c r="B13" s="5" t="n">
        <v>10900</v>
      </c>
    </row>
    <row r="14">
      <c r="A14" s="4" t="inlineStr">
        <is>
          <t>2022</t>
        </is>
      </c>
      <c r="B14" s="5" t="n">
        <v>14186</v>
      </c>
    </row>
    <row r="15">
      <c r="A15" s="4" t="inlineStr">
        <is>
          <t>2023</t>
        </is>
      </c>
      <c r="B15" s="5" t="n">
        <v>13448</v>
      </c>
    </row>
    <row r="16">
      <c r="A16" s="4" t="inlineStr">
        <is>
          <t>2024</t>
        </is>
      </c>
      <c r="B16" s="5" t="n">
        <v>12269</v>
      </c>
    </row>
    <row r="17">
      <c r="A17" s="4" t="inlineStr">
        <is>
          <t>2025</t>
        </is>
      </c>
      <c r="B17" s="5" t="n">
        <v>10907</v>
      </c>
    </row>
    <row r="18">
      <c r="A18" s="4" t="inlineStr">
        <is>
          <t>Thereafter</t>
        </is>
      </c>
      <c r="B18" s="5" t="n">
        <v>106694</v>
      </c>
    </row>
    <row r="19">
      <c r="A19" s="4" t="inlineStr">
        <is>
          <t>Total minimum lease payments</t>
        </is>
      </c>
      <c r="B19" s="5" t="n">
        <v>168404</v>
      </c>
    </row>
    <row r="20">
      <c r="A20" s="4" t="inlineStr">
        <is>
          <t>Less: amount representing interest</t>
        </is>
      </c>
      <c r="B20" s="5" t="n">
        <v>-48916</v>
      </c>
    </row>
    <row r="21">
      <c r="A21" s="4" t="inlineStr">
        <is>
          <t>Present value of obligations under leases</t>
        </is>
      </c>
      <c r="B21" s="5" t="n">
        <v>119488</v>
      </c>
    </row>
    <row r="22">
      <c r="A22" s="4" t="inlineStr">
        <is>
          <t>Less: current portion</t>
        </is>
      </c>
      <c r="B22" s="5" t="n">
        <v>-8288</v>
      </c>
      <c r="C22" s="5" t="n">
        <v>-7875</v>
      </c>
    </row>
    <row r="23">
      <c r="A23" s="4" t="inlineStr">
        <is>
          <t>Long-term lease obligations</t>
        </is>
      </c>
      <c r="B23" s="6" t="n">
        <v>111200</v>
      </c>
      <c r="C23" s="6" t="n">
        <v>1116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 in Millions</t>
        </is>
      </c>
      <c r="B1" s="2" t="inlineStr">
        <is>
          <t>Apr. 20, 2021USD ($)</t>
        </is>
      </c>
    </row>
    <row r="2">
      <c r="A2" s="4" t="inlineStr">
        <is>
          <t>Subsequent Event [Member] | Simplify Medical Pty Limited [Member]</t>
        </is>
      </c>
    </row>
    <row r="3">
      <c r="A3" s="3" t="inlineStr">
        <is>
          <t>Subsequent Event [Line Items]</t>
        </is>
      </c>
    </row>
    <row r="4">
      <c r="A4" s="4" t="inlineStr">
        <is>
          <t>Regulatory milestone, payment</t>
        </is>
      </c>
      <c r="B4" s="10" t="n">
        <v>4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Consolidated net (loss) income</t>
        </is>
      </c>
      <c r="B4" s="6" t="n">
        <v>-7510</v>
      </c>
      <c r="C4" s="6" t="n">
        <v>5298</v>
      </c>
    </row>
    <row r="5">
      <c r="A5" s="3" t="inlineStr">
        <is>
          <t>Adjustments to reconcile net (loss) income to net cash provided by operating activities:</t>
        </is>
      </c>
    </row>
    <row r="6">
      <c r="A6" s="4" t="inlineStr">
        <is>
          <t>Depreciation and amortization</t>
        </is>
      </c>
      <c r="B6" s="5" t="n">
        <v>36432</v>
      </c>
      <c r="C6" s="5" t="n">
        <v>34972</v>
      </c>
    </row>
    <row r="7">
      <c r="A7" s="4" t="inlineStr">
        <is>
          <t>Amortization of non-cash interest</t>
        </is>
      </c>
      <c r="B7" s="5" t="n">
        <v>2660</v>
      </c>
      <c r="C7" s="5" t="n">
        <v>7143</v>
      </c>
    </row>
    <row r="8">
      <c r="A8" s="4" t="inlineStr">
        <is>
          <t>Stock-based compensation</t>
        </is>
      </c>
      <c r="B8" s="5" t="n">
        <v>7709</v>
      </c>
      <c r="C8" s="5" t="n">
        <v>-2858</v>
      </c>
    </row>
    <row r="9">
      <c r="A9" s="4" t="inlineStr">
        <is>
          <t>Reserves on current assets</t>
        </is>
      </c>
      <c r="B9" s="5" t="n">
        <v>4002</v>
      </c>
      <c r="C9" s="5" t="n">
        <v>5232</v>
      </c>
    </row>
    <row r="10">
      <c r="A10" s="4" t="inlineStr">
        <is>
          <t>Net loss on strategic investments</t>
        </is>
      </c>
      <c r="C10" s="5" t="n">
        <v>1411</v>
      </c>
    </row>
    <row r="11">
      <c r="A11" s="4" t="inlineStr">
        <is>
          <t>Net loss from foreign currency adjustments</t>
        </is>
      </c>
      <c r="B11" s="5" t="n">
        <v>12547</v>
      </c>
      <c r="C11" s="5" t="n">
        <v>5858</v>
      </c>
    </row>
    <row r="12">
      <c r="A12" s="4" t="inlineStr">
        <is>
          <t>Other non-cash adjustments</t>
        </is>
      </c>
      <c r="B12" s="5" t="n">
        <v>6397</v>
      </c>
      <c r="C12" s="5" t="n">
        <v>-455</v>
      </c>
    </row>
    <row r="13">
      <c r="A13" s="4" t="inlineStr">
        <is>
          <t>Deferred income taxes</t>
        </is>
      </c>
      <c r="B13" s="5" t="n">
        <v>-3535</v>
      </c>
      <c r="C13" s="5" t="n">
        <v>9105</v>
      </c>
    </row>
    <row r="14">
      <c r="A14" s="3" t="inlineStr">
        <is>
          <t>Changes in operating assets and liabilities, net of effects from acquisitions:</t>
        </is>
      </c>
    </row>
    <row r="15">
      <c r="A15" s="4" t="inlineStr">
        <is>
          <t>Accounts receivable</t>
        </is>
      </c>
      <c r="B15" s="5" t="n">
        <v>-1544</v>
      </c>
      <c r="C15" s="5" t="n">
        <v>22409</v>
      </c>
    </row>
    <row r="16">
      <c r="A16" s="4" t="inlineStr">
        <is>
          <t>Inventory</t>
        </is>
      </c>
      <c r="B16" s="5" t="n">
        <v>-12464</v>
      </c>
      <c r="C16" s="5" t="n">
        <v>-21135</v>
      </c>
    </row>
    <row r="17">
      <c r="A17" s="4" t="inlineStr">
        <is>
          <t>Prepaid expenses and other current assets</t>
        </is>
      </c>
      <c r="B17" s="5" t="n">
        <v>-2057</v>
      </c>
      <c r="C17" s="5" t="n">
        <v>-2042</v>
      </c>
    </row>
    <row r="18">
      <c r="A18" s="4" t="inlineStr">
        <is>
          <t>Accounts payable and accrued liabilities</t>
        </is>
      </c>
      <c r="B18" s="5" t="n">
        <v>-5663</v>
      </c>
      <c r="C18" s="5" t="n">
        <v>-5271</v>
      </c>
    </row>
    <row r="19">
      <c r="A19" s="4" t="inlineStr">
        <is>
          <t>Accrued payroll and related expenses</t>
        </is>
      </c>
      <c r="B19" s="5" t="n">
        <v>-4271</v>
      </c>
      <c r="C19" s="5" t="n">
        <v>-45927</v>
      </c>
    </row>
    <row r="20">
      <c r="A20" s="4" t="inlineStr">
        <is>
          <t>Income taxes</t>
        </is>
      </c>
      <c r="B20" s="5" t="n">
        <v>-1064</v>
      </c>
      <c r="C20" s="5" t="n">
        <v>-8515</v>
      </c>
    </row>
    <row r="21">
      <c r="A21" s="4" t="inlineStr">
        <is>
          <t>Net cash provided by operating activities</t>
        </is>
      </c>
      <c r="B21" s="5" t="n">
        <v>31639</v>
      </c>
      <c r="C21" s="5" t="n">
        <v>5225</v>
      </c>
    </row>
    <row r="22">
      <c r="A22" s="3" t="inlineStr">
        <is>
          <t>Investing activities:</t>
        </is>
      </c>
    </row>
    <row r="23">
      <c r="A23" s="4" t="inlineStr">
        <is>
          <t>Acquisition of Simplify Medical, net of cash acquired</t>
        </is>
      </c>
      <c r="B23" s="5" t="n">
        <v>-149408</v>
      </c>
    </row>
    <row r="24">
      <c r="A24" s="4" t="inlineStr">
        <is>
          <t>Purchases of intangible assets</t>
        </is>
      </c>
      <c r="B24" s="5" t="n">
        <v>-1200</v>
      </c>
      <c r="C24" s="5" t="n">
        <v>-2490</v>
      </c>
    </row>
    <row r="25">
      <c r="A25" s="4" t="inlineStr">
        <is>
          <t>Purchases of property and equipment</t>
        </is>
      </c>
      <c r="B25" s="5" t="n">
        <v>-25070</v>
      </c>
      <c r="C25" s="5" t="n">
        <v>-28116</v>
      </c>
    </row>
    <row r="26">
      <c r="A26" s="4" t="inlineStr">
        <is>
          <t>Proceeds from sales and maturities of marketable securities</t>
        </is>
      </c>
      <c r="B26" s="5" t="n">
        <v>173023</v>
      </c>
    </row>
    <row r="27">
      <c r="A27" s="4" t="inlineStr">
        <is>
          <t>Net cash used in investing activities</t>
        </is>
      </c>
      <c r="B27" s="5" t="n">
        <v>-2655</v>
      </c>
      <c r="C27" s="5" t="n">
        <v>-30606</v>
      </c>
    </row>
    <row r="28">
      <c r="A28" s="3" t="inlineStr">
        <is>
          <t>Financing activities:</t>
        </is>
      </c>
    </row>
    <row r="29">
      <c r="A29" s="4" t="inlineStr">
        <is>
          <t>Purchases of treasury stock</t>
        </is>
      </c>
      <c r="B29" s="5" t="n">
        <v>-55</v>
      </c>
      <c r="C29" s="5" t="n">
        <v>-78818</v>
      </c>
    </row>
    <row r="30">
      <c r="A30" s="4" t="inlineStr">
        <is>
          <t>Payment of contingent consideration</t>
        </is>
      </c>
      <c r="B30" s="5" t="n">
        <v>-3</v>
      </c>
      <c r="C30" s="5" t="n">
        <v>-346</v>
      </c>
    </row>
    <row r="31">
      <c r="A31" s="4" t="inlineStr">
        <is>
          <t>Proceeds from issuance of convertible debt, net of issuance costs</t>
        </is>
      </c>
      <c r="C31" s="5" t="n">
        <v>437686</v>
      </c>
    </row>
    <row r="32">
      <c r="A32" s="4" t="inlineStr">
        <is>
          <t>Proceeds from sale of warrants</t>
        </is>
      </c>
      <c r="C32" s="5" t="n">
        <v>47070</v>
      </c>
    </row>
    <row r="33">
      <c r="A33" s="4" t="inlineStr">
        <is>
          <t>Purchases of convertible note hedges</t>
        </is>
      </c>
      <c r="C33" s="5" t="n">
        <v>-78300</v>
      </c>
    </row>
    <row r="34">
      <c r="A34" s="4" t="inlineStr">
        <is>
          <t>Payments upon settlement of senior convertible notes</t>
        </is>
      </c>
      <c r="B34" s="5" t="n">
        <v>-649426</v>
      </c>
    </row>
    <row r="35">
      <c r="A35" s="4" t="inlineStr">
        <is>
          <t>Other financing activities</t>
        </is>
      </c>
      <c r="B35" s="5" t="n">
        <v>-341</v>
      </c>
      <c r="C35" s="5" t="n">
        <v>-1233</v>
      </c>
    </row>
    <row r="36">
      <c r="A36" s="4" t="inlineStr">
        <is>
          <t>Net cash (used in) provided by financing activities</t>
        </is>
      </c>
      <c r="B36" s="5" t="n">
        <v>-649825</v>
      </c>
      <c r="C36" s="5" t="n">
        <v>326059</v>
      </c>
    </row>
    <row r="37">
      <c r="A37" s="4" t="inlineStr">
        <is>
          <t>Effect of exchange rate changes on cash</t>
        </is>
      </c>
      <c r="B37" s="5" t="n">
        <v>-2171</v>
      </c>
      <c r="C37" s="5" t="n">
        <v>-1736</v>
      </c>
    </row>
    <row r="38">
      <c r="A38" s="4" t="inlineStr">
        <is>
          <t>(Decrease) increase in cash, cash equivalents and restricted cash</t>
        </is>
      </c>
      <c r="B38" s="5" t="n">
        <v>-623012</v>
      </c>
      <c r="C38" s="5" t="n">
        <v>298942</v>
      </c>
    </row>
    <row r="39">
      <c r="A39" s="4" t="inlineStr">
        <is>
          <t>Cash, cash equivalents and restricted cash at beginning of period</t>
        </is>
      </c>
      <c r="B39" s="5" t="n">
        <v>858363</v>
      </c>
      <c r="C39" s="5" t="n">
        <v>214528</v>
      </c>
    </row>
    <row r="40">
      <c r="A40" s="4" t="inlineStr">
        <is>
          <t>Cash, cash equivalents and restricted cash at end of period</t>
        </is>
      </c>
      <c r="B40" s="6" t="n">
        <v>235351</v>
      </c>
      <c r="C40" s="6" t="n">
        <v>5134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Mar. 31, 2021</t>
        </is>
      </c>
      <c r="C1" s="2" t="inlineStr">
        <is>
          <t>Mar. 31, 2020</t>
        </is>
      </c>
    </row>
    <row r="2">
      <c r="A2" s="3" t="inlineStr">
        <is>
          <t>Statement Of Cash Flows [Abstract]</t>
        </is>
      </c>
    </row>
    <row r="3">
      <c r="A3" s="4" t="inlineStr">
        <is>
          <t>Cash and cash equivalents</t>
        </is>
      </c>
      <c r="B3" s="6" t="n">
        <v>233857</v>
      </c>
      <c r="C3" s="6" t="n">
        <v>511976</v>
      </c>
    </row>
    <row r="4">
      <c r="A4" s="4" t="inlineStr">
        <is>
          <t>Restricted cash</t>
        </is>
      </c>
      <c r="B4" s="5" t="n">
        <v>1494</v>
      </c>
      <c r="C4" s="5" t="n">
        <v>1494</v>
      </c>
    </row>
    <row r="5">
      <c r="A5" s="4" t="inlineStr">
        <is>
          <t>Total cash, cash equivalents and restricted cash shown in the Unaudited Consolidated Statement of Cash Flows</t>
        </is>
      </c>
      <c r="B5" s="6" t="n">
        <v>235351</v>
      </c>
      <c r="C5" s="6" t="n">
        <v>5134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Description of Business NuVasive, Inc. (the “Company” or “NuVasive”) was incorporated in Delaware on July 21, 1997, and began commercializing its products in 2001.
•
•
•
•
•
The Company has also invested in enabling technologies, including the development of capital equipment designed to further improve clinical, financial, and operational outcomes of spine surgery. The Company’s capital equipment portfolio currently consists of Lessray and the Pulse platform. Lessray is an image enhancement platform designed to reduce radiation exposure in the operating room by allowing surgeons to take low-quality, low-dose images and improve them to look like conventional full-dose images. Pulse, which is pending regulatory clearance in the U.S. and in Europe, integrates multiple enabling technologies within a single, expandable platform and is engineered to improve workflow, reduce variability, and increase the reproducibility of surgical outcomes. The Pulse platform’s modular architecture is designed to incorporate applications for neuromonitoring Selling and leasing of capital equipment do not make up a material portion of the Company’s total net sales. In addition to the Company’s procedurally integrated solutions for spine surgery, it also designs and sells expandable growing rod implant systems that can be non-invasively lengthened following implantation with precise, incremental adjustments via an external remote controller using magnetic technology called MAGnetic External Control (“MAGEC”), which allows for the minimally invasive treatment of early-onset and adolescent scoliosis. This technology is also the basis for the Company’s Precice limb lengthening system, which allows for the correction of long bone limb length discrepancy, as well as other products for treating specialized orthopedic procedur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In addition, many government agencies in conjunction with hospitals and healthcare systems have, to varying degrees, deferred or suspended elective surgical procedures. While certain spine surgeries are deemed essential and certain surgeries, like in cases of trauma, cannot be delayed, the Company has seen and may continue to see a significant reduction in procedural volumes as hospital systems and/or patients elect to defer spine surgery procedures. . 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months ended March 31, 2021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20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 Use of Estimates To prepare financial statements in conformity with GAAP, management must make estimates and assumptions that affect the amounts reported in the financial statements and accompanying notes. Actual results could differ from those estimates. Recently Adopted Accounting Standards In January 2020, the Financial Accounting Standards Board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The Company adopted ASU 2020-01 as of January 1, 2021. The adoption did not have any material impact on the Company’s Consolidated Financial Statements. In August 2020, the FASB issued ASU No. 2020-06, Debt with Conversion and Other Options (Subtopic 470-20) and Derivatives and Hedging-Contracts in Entity’s Own The Company early adopted ASU 2020-06 on January 1, 2021, electing the modified transition method that allows for a cumulative-effect adjustment in the period of adoption, and did not restate prior periods. As a result of the adoption, the Company increased its senior convertible debt liabilities and retained earnings on January 1, 2021 by $115.4 million and $64.5 million, respectively, and decreased its deferred tax liabilities and additional paid-in capital by $28.0 million and $147.2 million, respectively. In addition, as a result of the adoption, dilutive net loss per share decreased by $0.15 for the three months ended March 31, 2021. See Note 7 to the Unaudited Consolidated Financial Statements for further discussion on the adoption of ASU 2020-06. Revenue Recognition In accordance with Accounting Standards Codification 606 Revenue from Contracts with Customers Revenue from the sale of is recognized when the Company transfers control of the capital equipment to the customer, which is generally at the point when acceptance occurs that indicates customer acknowledgment of delivery or installation, depending on the terms of the arrangement Allowance for Credit Losses The Company maintains an allowance for credit losses resulting from the inability of its customers, including hospitals, ambulatory surgery centers, and distributors, Historically, the Company’s reserves have been adequate to cover credit loss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material adverse impact from potential adjustments of the carrying amount of trade receivables as customers’ cash flows are impacted by their response to the COVID-19 pandemic and the deferral of elective surgical procedures. The following table summarizes the changes in the allowance for credit losses:
(in thousands)
March 31, 2021
March 31, 2020
Allowance for credit losses at beginning of period
$
9,646
$
9,423
Current-period provision for expected losses
589
37
Write-offs charged against the allowance
(195
)
(319
)
Recoveries of amounts previously written off
5
23
Changes resulting from foreign currency fluctuations
(100
)
(95
)
Allowance for credit losses at end of period
$
9,945
$
9,069
Inventory, Net Net inventory as of March 31, 2021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net realizable value. The Company reviews the components of its inventory on a periodic basis for excess and obsolescence and adjusts inventory to its net realizable value as necessary. The Company records an inventory reserve for estimated excess and obsolete inventory based upon historical turnover and assumptions about future demand for its products and market conditions , such as product life cycles and timing of the introduction and development of new or enhanced products . The Company’s allograft products have shelf lives ranging from two to five years and are subject to demand fluctuations based on the availability and demand for alternative products. The Company’s inventory, which consists primarily of disposables, specialized implants and fixation products, is at risk of obsolescence following the introduction and development of new or enhanced products. One of the Company’s strategic objectives is to continue to rapidly develop and commercialize new products and product enhancements which increases the risk that products will become obsolete prior to the end of their anticipated useful life. The Company’s estimates and assumptions for excess and obsolete inventory are reviewed and updated on a quarterly basis. The estimates the Company uses for demand are also used for near-term capacity planning and inventory purchasing and are consistent with its net sales forecasts. Increases in the reserve for excess and obsolete inventory result in a corresponding charge to cost of sales . For the three months ended March 31, 2021 and 2020, the Company recorded a reserve for excess and obsolete inventory of $2.7 million and $5.3 million, respectively. The decrease during the three months ended March 31, 2021 is primarily attributable to updates Derivative Financial Instruments The Company recognizes all derivative instruments as assets or liabilities in its Unaudited Consolidated Balance Sheets 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9.1 million and $7.6 million at March 31, 2021 and December 31, 2020, respectively. Product Shipment Costs Product shipment costs, included in selling, general and administrative expense in the accompanying Unaudited Consolidated Statements of Operations, were $7.1 million and $6.4 million for the three months ended March 31, 2021 and March 31, 2020, respectively. The majority of the Company’s shipping costs are associated with providing instrument sets to hospitals for use in individual surgical procedures. Amounts billed to customers for shipping and handling of products are reflected in net sales and are not material for any period presented. 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during a particular period, it results in a reduction of costs during such period. During the three months ended March 31, 2021 During the three months ended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04:14Z</dcterms:created>
  <dcterms:modified xmlns:dcterms="http://purl.org/dc/terms/" xmlns:xsi="http://www.w3.org/2001/XMLSchema-instance" xsi:type="dcterms:W3CDTF">2021-05-05T17:04:14Z</dcterms:modified>
</cp:coreProperties>
</file>